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Changes " sheetId="5" r:id="rId5"/>
    <s:sheet name="Consolidated Statements of Cash" sheetId="6" r:id="rId6"/>
    <s:sheet name="1. Nature of Operations" sheetId="7" r:id="rId7"/>
    <s:sheet name="2. Summary of Significant Accou" sheetId="8" r:id="rId8"/>
    <s:sheet name="3. Deposit on Highlon Distribut" sheetId="9" r:id="rId9"/>
    <s:sheet name="4. Property and Equipment" sheetId="10" r:id="rId10"/>
    <s:sheet name="5. Related Party Transactions" sheetId="11" r:id="rId11"/>
    <s:sheet name="6. Loans Payable" sheetId="12" r:id="rId12"/>
    <s:sheet name="7. Convertible Debentures" sheetId="13" r:id="rId13"/>
    <s:sheet name="8. Derivative Liabilities" sheetId="14" r:id="rId14"/>
    <s:sheet name="9. Income Taxes" sheetId="15" r:id="rId15"/>
    <s:sheet name="10. Common Stock" sheetId="16" r:id="rId16"/>
    <s:sheet name="11. Stock Purchase Warrants" sheetId="17" r:id="rId17"/>
    <s:sheet name="12. Commitments" sheetId="18" r:id="rId18"/>
    <s:sheet name="13. Subsequent Events" sheetId="19" r:id="rId19"/>
    <s:sheet name="2. Summary of Business and Basi" sheetId="20" r:id="rId20"/>
    <s:sheet name="2. Summary of Business and Ba21" sheetId="21" r:id="rId21"/>
    <s:sheet name="4. Property and Equipment (Tabl" sheetId="22" r:id="rId22"/>
    <s:sheet name="6. Loans Payable (Tables)" sheetId="23" r:id="rId23"/>
    <s:sheet name="8. Derivative Liabilities (Tabl" sheetId="24" r:id="rId24"/>
    <s:sheet name="9. Income Taxes (Tables)" sheetId="25" r:id="rId25"/>
    <s:sheet name="11. Stock Purchase Warrants (Ta" sheetId="26" r:id="rId26"/>
    <s:sheet name="12. Commitments and (Tables)" sheetId="27" r:id="rId27"/>
    <s:sheet name="1. Nature of Operations (Detail" sheetId="28" r:id="rId28"/>
    <s:sheet name="2. Summary of Business and Ba29" sheetId="29" r:id="rId29"/>
    <s:sheet name="2. Summary of Significant Acc30" sheetId="30" r:id="rId30"/>
    <s:sheet name="4. Property and Equipment (Deta" sheetId="31" r:id="rId31"/>
    <s:sheet name="4. Property and Equipment (De32" sheetId="32" r:id="rId32"/>
    <s:sheet name="6. Loans Payable (Details)" sheetId="33" r:id="rId33"/>
    <s:sheet name="7. Convertible Debentures (Deta" sheetId="34" r:id="rId34"/>
    <s:sheet name="8. Derivative Liabilities (Deta" sheetId="35" r:id="rId35"/>
    <s:sheet name="8. Derivative Liabilities (De36" sheetId="36" r:id="rId36"/>
    <s:sheet name="8. Derivative Liabilities (De37" sheetId="37" r:id="rId37"/>
    <s:sheet name="9. Income Taxes (Details)" sheetId="38" r:id="rId38"/>
    <s:sheet name="9. Income Taxes (Details Narrat" sheetId="39" r:id="rId39"/>
    <s:sheet name="11. Stock Purchase Warrants (De" sheetId="40" r:id="rId40"/>
    <s:sheet name="11. Stock Purchase Warrants (41" sheetId="41" r:id="rId41"/>
    <s:sheet name="12. Commitments (Details)" sheetId="42" r:id="rId42"/>
    <s:sheet name="12. Commitments (Details Narrat" sheetId="43" r:id="rId43"/>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Dec. 31, 2014</t>
  </si>
  <si>
    <t>Jul. 09, 2015</t>
  </si>
  <si>
    <t>Jun. 30, 2014</t>
  </si>
  <si>
    <t>Document And Entity Information</t>
  </si>
  <si>
    <t>Entity Registrant Name</t>
  </si>
  <si>
    <t>US Highland,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 and cash equivalents</t>
  </si>
  <si>
    <t>Inventory</t>
  </si>
  <si>
    <t>Prepaid expenses</t>
  </si>
  <si>
    <t>Deposit in Highlon acquisition</t>
  </si>
  <si>
    <t>Total Current Assets</t>
  </si>
  <si>
    <t>Deposits</t>
  </si>
  <si>
    <t>Property and Equipment, net</t>
  </si>
  <si>
    <t>Total Assets</t>
  </si>
  <si>
    <t>Current Liabilities</t>
  </si>
  <si>
    <t>Accounts payable</t>
  </si>
  <si>
    <t>Accrued liabilities ($255,830 and $66,184 related parties, respectively)</t>
  </si>
  <si>
    <t>Convertible debentures ($nil and $144,362 related parties, respectively), net of discounts of $773,700 and $684,504, respectively</t>
  </si>
  <si>
    <t>Derivative liabilities</t>
  </si>
  <si>
    <t>Loans payable ($268,000 and $27,000 related parties, respectively)</t>
  </si>
  <si>
    <t>Total Current Liabilities</t>
  </si>
  <si>
    <t>Loans payable ($607,000 and $0 related parties, respectively)</t>
  </si>
  <si>
    <t>Total Liabilities</t>
  </si>
  <si>
    <t>Stockholder's Deficit</t>
  </si>
  <si>
    <t>Preferred stock, 3,550,000 shares authorized, par value $0.01; no shares issued and outstanding at December 31, 2014 and 2013</t>
  </si>
  <si>
    <t>Common stock, 500,000,000 shares authorized, $0.01 par value; 77,727,669 shares issued and outstanding</t>
  </si>
  <si>
    <t>Common stock reserved for future issuance; 244,000 and 168,000 shares at December 31, 2014 and 2013, respectively</t>
  </si>
  <si>
    <t>Treasury stock, at cost - 58,333 shares</t>
  </si>
  <si>
    <t>Additional Paid-in Capital</t>
  </si>
  <si>
    <t>Accumulated Deficit</t>
  </si>
  <si>
    <t>Total Stockholder's Deficit</t>
  </si>
  <si>
    <t>Total Liabilities and Stockholder's Deficit</t>
  </si>
  <si>
    <t>Consolidated Balance Sheets (Parenthetical) - USD ($)</t>
  </si>
  <si>
    <t>Accrued liabilities - related parties</t>
  </si>
  <si>
    <t>Convertible debentures - related parties</t>
  </si>
  <si>
    <t>Net of discounts</t>
  </si>
  <si>
    <t>Loans payable - related parties current</t>
  </si>
  <si>
    <t>Loans payable - related parties</t>
  </si>
  <si>
    <t>Stockholders' Deficienc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mmon stock reserved for future issuance</t>
  </si>
  <si>
    <t>Treasury Stock - shares</t>
  </si>
  <si>
    <t>Consolidated Statements of Operations - USD ($)</t>
  </si>
  <si>
    <t>Consolidated Statements Of Operations</t>
  </si>
  <si>
    <t>Revenue</t>
  </si>
  <si>
    <t>Cost of goods sold</t>
  </si>
  <si>
    <t>Write-down of inventory</t>
  </si>
  <si>
    <t>Gross Margin</t>
  </si>
  <si>
    <t>Operating Expenses</t>
  </si>
  <si>
    <t>Consulting</t>
  </si>
  <si>
    <t>Depreciation</t>
  </si>
  <si>
    <t>General and administrative</t>
  </si>
  <si>
    <t>Professional fees</t>
  </si>
  <si>
    <t>Total Operating Expenses</t>
  </si>
  <si>
    <t>Operating Loss</t>
  </si>
  <si>
    <t>Other Income (Expense)</t>
  </si>
  <si>
    <t>Interest expense</t>
  </si>
  <si>
    <t>Change in fair value of derivatives</t>
  </si>
  <si>
    <t>Other income</t>
  </si>
  <si>
    <t>Gain on settlement of debt</t>
  </si>
  <si>
    <t>Total Other Income (Expense)</t>
  </si>
  <si>
    <t>Net Loss</t>
  </si>
  <si>
    <t>Net Loss Per Common Share - Basic and Diluted</t>
  </si>
  <si>
    <t>Weighted Average Number of Common Shares Outstanding - Basic and Diluted</t>
  </si>
  <si>
    <t>Consolidated Statement Changes in Stockholder's Deficit - USD ($)</t>
  </si>
  <si>
    <t>Common Stock</t>
  </si>
  <si>
    <t>Commom Stock Reserved For Future Issuance</t>
  </si>
  <si>
    <t>Stock Subscription Receivable</t>
  </si>
  <si>
    <t>Treasury Stock</t>
  </si>
  <si>
    <t>Total</t>
  </si>
  <si>
    <t>Beginning Balance, Amount at Dec. 31, 2012</t>
  </si>
  <si>
    <t>Beginning Balance, Shares at Dec. 31, 2012</t>
  </si>
  <si>
    <t>Shares issued upon conversion of warrants, Shares</t>
  </si>
  <si>
    <t>Shares issued upon conversion of warrants, Amount</t>
  </si>
  <si>
    <t>Stock subscriptions received</t>
  </si>
  <si>
    <t>Cancellation of shares issued in error, Shares</t>
  </si>
  <si>
    <t>Cancellation of shares issued in error, Amount</t>
  </si>
  <si>
    <t>Shares issued to settle debt, Shares</t>
  </si>
  <si>
    <t>Shares issued to settle debt, Amount</t>
  </si>
  <si>
    <t>Shares issued for cash, Shares</t>
  </si>
  <si>
    <t>Shares issued for cash, Amount</t>
  </si>
  <si>
    <t>Shares issuable in payment of accrued interest</t>
  </si>
  <si>
    <t>Net (loss)</t>
  </si>
  <si>
    <t>Ending Balance, Amount at Dec. 31, 2013</t>
  </si>
  <si>
    <t>Ending Balance, Shares at Dec. 31, 2013</t>
  </si>
  <si>
    <t>Ending Balance, Amount at Dec. 31, 2014</t>
  </si>
  <si>
    <t>Ending Balance, Shares at Dec. 31, 2014</t>
  </si>
  <si>
    <t>Consolidated Statements of Cash Flows - USD ($)</t>
  </si>
  <si>
    <t>Operating Activities</t>
  </si>
  <si>
    <t>Net loss</t>
  </si>
  <si>
    <t>Adjustments to reconcile net loss to cash used in operating activities:</t>
  </si>
  <si>
    <t>Amortization expense</t>
  </si>
  <si>
    <t>Change in fair value of derivative</t>
  </si>
  <si>
    <t>Warrants issued for consulting services</t>
  </si>
  <si>
    <t>Shares reserved for payment of accrued interest</t>
  </si>
  <si>
    <t>Gain on sale of equipment</t>
  </si>
  <si>
    <t>Changes in operating assets and liabilities:</t>
  </si>
  <si>
    <t>Prepaid expenses and deposits</t>
  </si>
  <si>
    <t>Accounts payable &amp; accrued liabilities</t>
  </si>
  <si>
    <t>Net Cash Used in Operating Activities</t>
  </si>
  <si>
    <t>Investing Activities</t>
  </si>
  <si>
    <t>Payment on deposit in Highlon acquisition</t>
  </si>
  <si>
    <t>Proceeds from sale property and equipment</t>
  </si>
  <si>
    <t>Investment in property and equipment</t>
  </si>
  <si>
    <t>Net Cash Used in Investing Activities</t>
  </si>
  <si>
    <t>Financing Activities</t>
  </si>
  <si>
    <t>Proceeds from convertible debt</t>
  </si>
  <si>
    <t>Proceeds from loan payable</t>
  </si>
  <si>
    <t>Proceeds from loans payable - related parties</t>
  </si>
  <si>
    <t>Repayment of loans</t>
  </si>
  <si>
    <t>Proceeds from issuance of common stock</t>
  </si>
  <si>
    <t>Net Cash Provided by Financing Activities</t>
  </si>
  <si>
    <t>(Decrease) Increase In Cash</t>
  </si>
  <si>
    <t>Cash - Beginning of Period</t>
  </si>
  <si>
    <t>Cash - End of Period</t>
  </si>
  <si>
    <t>Supplemental Cash Flows Information:</t>
  </si>
  <si>
    <t>Cash paid for income taxes</t>
  </si>
  <si>
    <t>Cash paid for interest</t>
  </si>
  <si>
    <t>Non-cash Investing and Financing Activities</t>
  </si>
  <si>
    <t>Warrants issued to settle debt</t>
  </si>
  <si>
    <t>Common stock issued to settle debt</t>
  </si>
  <si>
    <t>Common stock issued for services and compensation</t>
  </si>
  <si>
    <t>1. Nature of Operations</t>
  </si>
  <si>
    <t>Notes to Financial Statements</t>
  </si>
  <si>
    <t>Nature of Operations</t>
  </si>
  <si>
    <t xml:space="preserve">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its operations, and as of December 31, 2014, current liabilities exceed current
assets by $47,612,935, and the Company has an accumulated deficit of $103,112,026.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marketing
and manufacturing efforts. </t>
  </si>
  <si>
    <t>2. Summary of Significant Accounting Policies</t>
  </si>
  <si>
    <t>Summary of Significant Accounting Policies</t>
  </si>
  <si>
    <t>a)
Basis of Presentation and Principles of Consolidation 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s Certain
amounts in the prior period presented have been reclassified to conform to the current period financial statement presentation.
These reclassifications have no effect on previously reported net loss. d)
Cash and Cash Equivalents The
Company considers all highly liquid instruments with maturities of three months or less at the time of issuance to be cash equivalents. e)
Inventory Inventory
is stated at the lower of cost or market, utilizing the specific lot identification method. Inventory consists of goods and parts
for resale. f)
Property and Equipment Property
and equipment are stated at cost less accumulated depreciation. The Company computes depreciation using the straight-line method
over the estimated useful lives of the assets acquired as follows:
Computers and office equipment 3 years
Manufacturing equipment 5 - 10 years g)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4 or 201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8 for additional
information. h)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4 or 2013. i)
Revenue Recognition For
revenue from product sales,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j)
Advertising The
Company expenses advertising costs as incurred. Such costs totaled approximately $6 and $28,500 for 2014 and 2013, respectively. k)
Research and Development Research
and development costs are expensed as incurred. l)
Basic and Diluted Net Loss Per Share Basic
earnings (loss) per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December 31, 2014
and 2013, approximately 91,852,000 and 113,500,000 shares, respectively, underlying the convertible debentures and warrants were
antidilutive. m)
Concentration of Business and Credit risk 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Company
had sales of $10,930 to one customer during the year ended December 31, 2014 and no sales during the year ending December 31,
2013. n)
Subsequent Events The
Company's management reviewed all material events through the issuance date of this report for disclosure purpose. o)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Deposit on Highlon Distribution Inc. Acquisition</t>
  </si>
  <si>
    <t>Deposit on Highlon Distribution Inc. Acquisition</t>
  </si>
  <si>
    <t>On
December 30, 2014, the Company entered into a share exchange agreement with Highlon Distribution, Inc. (Highlon). Per the agreement,
the Company will exchange 100 shares of the Company's common stock for 100% of the Highlon shares. In addition, the Company will
transfer $150,000 to Highlon within five days from the execution of the agreement. Highlon is in the distribution management business, focusing on marketing existing product in logistics area.</t>
  </si>
  <si>
    <t>4. Property and Equipment</t>
  </si>
  <si>
    <t>Property and Equipment</t>
  </si>
  <si>
    <t>Property and equipment is recorded at cost and is
comprised of:
Useful
Life December
31, 2014 December
31, 2013
Computers and office equipment 3 years $ 15,930 $ 15,930
Manufacturing equipment 5 - 10 years 19,513 28,408
35,443 44,338
Accumulated depreciation (25,155 ) (19,783 )
Property and equipment, net $ 10,288 $ 24,555 Depreciation expense amounted
to approximately $9,410 and $10,649 for the year ended December 31, 2014 and 2013, respectively.</t>
  </si>
  <si>
    <t>5. Related Party Transactions</t>
  </si>
  <si>
    <t>Related Party Transactions</t>
  </si>
  <si>
    <t>a) During the year ended December 31, 2014, the Company entered into unsecured, non-guaranteed loan agreements with a significant shareholder for $842,000. Refer to Note 6 (g) and (h).
b) During the year ended December 31, 2014, the Company entered into an unsecured, non-guaranteed loan agreement with a director for $25,300. During the year, repayments of $19,300 were made. Refer to Note 6 (e).
c) During the year ended December 31, 2013, the Company issued a convertible note payable to a significant shareholder for cash proceeds of $500,000. Refer to Note 7 (g).
d) During the year ended December 31, 2013, the Company issued a convertible note payable to a significant shareholder for cash proceeds of $273,700. Refer to Note 7 (h).
e) During the year ended December 31, 2013, the Company entered into an unsecured, non-guaranteed loan agreement with the director for $27,000. Refer to Note 7 (d).
f) On March 18, 2013, a director of the Company converted $21,000 of amounts owed to him by the Company into 420,000 shares of common stock. The amount owed had no terms of repayment and was non-interest bearing.
g) On March 13, 2013, the Company issued 4,500,000 shares of common stock in consideration for cash at $0.05 per share to a shareholder. This transaction resulted in the shareholder becoming a significant shareholder.
h) On December 30, 2014, the Company entered into a share exchange agreement with an entity owned by our President. Refer to Note 3.</t>
  </si>
  <si>
    <t>6. Loans Payable</t>
  </si>
  <si>
    <t>Loans Payable</t>
  </si>
  <si>
    <t xml:space="preserve">Loans payable consist
of the following: December
31, 2014 $ December
31, 2013 $
a) Loans payable that are
unsecured, non-guaranteed, past due and are non-interest bearing. During the year ended December 31, 2013, the Company settled
$13,400 of loans payable through the transfer of inventory previously written off. 25,000 25,000
b) Note payable which is unsecured, non-guaranteed,
past due and bears interest at 10% per annum. 7,500 7,500
c)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December 31,
2014 and 2013, the Company recognized the fair value of 164,000 and 148,000 common shares issuable for interest expense of
$125,736 and $120,281, respectively, as shares reserved for future issuance. The Company has not yet issued these common shares.
As at December 31, 2014, the Company has also accrued interest expense of $26,600 (2013 - $19,880). 56,000 56,000
d)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December 31, 2014 and 2013, the Company recognized the fair value of 80,000 and 20,000 common shares
issuable for interest expense of $20,950 and $9,600, respectively, as shares reserved for future issuance. The Company has
not yet issued these common shares. As at December 31, 2014, the Company has also accrued interest expense of $385 (2013 -
$125). 27,000 27,000
e) On February 27, 2014, May 9, 2014,
July 11, 2014, and October 7, 2014, the Company received advances from a director of $6,000, $3,300, $9,000, and $7,000, respectively.
The Company repaid $3,300 on June 12, 2014, $9,000 on July 28, 2014 and $7,000 on October 8, 2014. The outstanding amount
is unsecured, due on demand and bears interest at 1% per annum compounded and calculated monthly. 6,000 --
f) On September 18, 2014, the Company
entered into an unsecured, non-guaranteed, loan agreement pursuant to which the Company received proceeds of $35,000. The
loan bears interest at 8% per annum compounded annually and is due 1 year after the date of issuance. 35,000 --
g) On August 26, 2014, December 4, 2014
and December 18, 2014, the Company issued unsecured notes payable of $15,000, $20,000 and $200,000, respectively to a significant
shareholder. The notes bear interest at an annual rate of 8% per annum, are uncollateralized, and due 1 year after the date
of issuance. 235,000 --
h) The Company issued the following unsecured
notes payable to a significant shareholder. The notes bear interest at an annual rate of 8% per annum, are uncollateralized,
and are due 2 years after the date of issuance:
1. On January 17, 2014, the Company issued
a $50,000 note payable. 50,000 --
2. On January 29, 2014, the Company issued
a $50,000 note payable. 50,000 --
3. On February 19, 2014, the Company issued
a $25,000 note payable. 25,000 --
4. On March 3, 2014, the Company issued
a $50,000 note payable. 50,000 --
5. On March 19, 2014, the Company issued
a $150,000 note payable. 150,000 --
6. On April 25, 2014, the Company issued
a $25,000 note payable. 25,000 --
7. On May 19, 2014, the Company issued
a $25,000 note payable. 25,000 --
8. On June 2, 2014, the Company issued
an $18,000 note payable. 18,000 --
9. On June 12, 2014, the Company issued
a $32,000 note payable. 32,000 --
10. On July 1, 2014, the Company issued
a $25,000 note payable. 25,000 --
11. On July 16, 2014, the Company issued
a $75,000 note payable to a related party. On July 23, the note holder assigned the note to a related party. 75,000 --
12. On October 7, 2014, the Company issued
a $30,000 note payable. 30,000 --
13. On October 31, 2014, the Company issued
a $20,000 note payable. 20,000 --
14. On November 4, 2014, the Company issued
a $32,000 note payable. 32,000 --
Total $ 998,500 $ 115,500
Less Current (391,500 ) (115,500 )
Long
Term $ 607,000 $ -- </t>
  </si>
  <si>
    <t>7. Convertible Debentures</t>
  </si>
  <si>
    <t>Convertible Debentures</t>
  </si>
  <si>
    <t xml:space="preserve">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The initial fair value of the derivative liability of $538,249 resulted in a full discount to the note payable of $225,000 and the recognition of a loss on derivatives of $313,249.
On June 2, 2010, the Company issued 6,386 restricted shares of common stock upon the conversion of the principal amount of $166,667. The fair value of the derivative liability at June 2, 2010, was $266,425 and $197,352 was reclassified to additional paid-in capital upon conversion. During the year ended December 31, 2013, the Company repaid $2,000 of the note and during the year ended December 31, 2014, the Company repaid an additional $3,000. At December 31, 2014, the carrying value of the note is $53,333 (2013 - $56,333). The note is in default at December 31, 2014.
b) Effective July 25, 2013, the Company issued a convertible note to secure a demand loan of $75,000. Pursuant to the terms of the agreement, the loan is unsecured and due on July 31, 2014. The note is convertible into shares of the Company's common stock at any time at a price of $0.035. The note bears interest at 8% per annum compounded monthly, and is due on demand.
The embedded conversion option qualifies for derivative accounting and bifurcation under ASC 815-15 Derivatives and Hedging. The initial fair value of the conversion feature of $577,797 resulted in a discount to the note payable of $75,000 and the recognition of a loss on derivatives of $502,797. As the note is due on demand the entire discount was recorded as interest expense on July 25, 2013. At December 31, 2014, the carrying value of the note is $75,000 (2013 - $75,000).
c) Effective July 25, 2013, the Company issued a convertible note to secure a demand loan of $45,000. Pursuant to the terms of the agreement, the loan is unsecured and due on July 31, 2014. The note is convertible into shares of the Company's common stock at any time at a price of $0.035. The note bears interest at 8% per annum compounded monthly, and is due on demand.
The embedded conversion option qualifies for derivative accounting and bifurcation under ASC 815-15 Derivatives and Hedging. The initial fair value of the conversion feature of $346,678 resulted in a discount to the note payable of $45,000 and the recognition of a loss on derivatives of $301,678. As the note is due on demand the entire discount was recorded as interest expense on July 25, 2013. At December 31, 2014, the carrying value of the note is $45,000 (2013 - $45,000).
d)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6,714,279 and warrants of $3,169,531 resulted in a discount to the note payable of $500,000 and the recognition of a loss on derivatives of $9,383,810.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74,668. The Company also recognized the fair value of the embedded conversion feature of $24,501,757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1,820. The Company also recognized the fair value of the embedded conversion feature of $25,088,180 as a derivative liability and reduced the value of the convertible loan to $nil. During the year ended December 31, 2014, the Company recorded total accretion of $884,065 and at December 31, 2014, the carrying value of the note was $500,000 (2013 - $500,000) with unamortized discount of $500,000 (2013 -- $407,646).
e) On July 25, 2013, the Company issued a convertible note for up to $500,000 and warrants to purchase 10,197,916 underlying shares of the Company's common stock. The warrants are exercisable into 8,158,333 common shares of the Company at $0.05 per share and 2,039,583 shares at an exercise price of $0.10 per share until July 31, 2014. During the year ended December 31, 2013, the Company received proceeds of $273,7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rate of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278,978 and warrants of $2,450,519 resulted in a discount to the note payable of $273,700 and the recognition of a loss on derivatives of $7,455,797.
The note was not repaid on July 31, 2014.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73,700. The Company also recognized the fair value of the embedded conversion feature of $13,685,849 as a derivative liability and reduced the value of the convertible loan to $nil.
On December 31, 2014, the Company and the note holder agreed to extend the maturity date to December 31, 2015.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25,431. The Company also recognized the fair value of the embedded conversion feature of $13,733,269 as a derivative liability and reduced the value of the convertible loan to $nil. During the year ended December 31, 2014, the Company recorded total accretion of $495,392 and at December 31, 2014, the carrying value of the note was $273,700 (2013 - $273,700) with unamortized discount of $273,700 (2013 -- $221,692).
f) Effective November 12, 2013, the Company issued a convertible note for up to $500,000 and warrants to purchase 694,445 underlying shares of the Company's common stock. The warrants are exercisable into 555,556 common shares of the Company at $0.05 per share and 138,889 shares at an exercise price of $0.10 per share until July 31, 2014. During the year ended December 31, 2013, the Company received proceeds of $20,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250,021 and warrants of $145,943, resulted in a discount to the note payable of $20,000 and the recognition of a loss on derivatives of $375,964. During the year ended December 31, 2014, the Company recorded accretion of $13,479 increasing the carrying value of the note to $20,000. The note is in default at December 31, 2014.
g) Effective October 7, 2013, the Company issued a convertible note for up to $500,000 and warrants to purchase 868,055 underlying shares of the Company's common stock. The warrants are exercisable into 694,444 common shares of the Company at $0.05 per share and 173,611 shares at an exercise price of $0.10 per share until July 31, 2014. During the year ended December 31, 2013, the Company received proceeds of $25,0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312,522 and warrants of $182,522 resulted in a discount to the note payable of $25,000 and the recognition of a loss on derivatives of $470,045.
On July 2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25,000. The Company also recognized the fair value of the embedded conversion feature of $1,250,082 as a derivative liability and reduced the value of the convertible loan to $nil.
During the year ended December 31, 2014, the Company recorded total accretion of $42,032 and at December 31, 2014 the carrying value of the note was $25,000. The note is in default at December 31, 2014.
h) On July 25, 2013, the Company issued a convertible note for up to $500,000 and warrants to purchase 739,584 underlying shares of the Company's common stock. The warrants are exercisable into 591,667 common shares of the Company at $0.05 per share and 147,917 shares at an exercise price of $0.10 per share until July 31, 2014. During the year ended December 31, 2013, the Company received proceeds of $41,300 under the note. At November 30, 2013, the Company had determined that no additional funding would be received pursuant to the convertible note. The note bears interest at 8% per annum compounded monthly, and principal and interest are due on July 31, 2014.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Due to the potential adjustments to the conversion feature and the inability to conclude that the Company has enough unissued-authorized common shares to settle the warrants, the embedded conversion option and the warrants qualify for derivative accounting and bifurcation under ASC 815-15 Derivatives and Hedging. The initial fair value of the conversion feature of $547,736 and warrants of $187,531, resulted in a discount to the note payable of $41,300 and the recognition of a loss on derivatives of $693,967.
On August 4, 2014, the Company and the note holder agreed to extend the maturity date to December 31, 2014 and increase the interest rate to 12% starting on August 1, 2014.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loss on extinguishment of debt of $41,300. The Company also recognized the fair value of the embedded conversion feature of $2,065,135 as a derivative liability and reduced the value of the convertible loan to $nil.
During the year ended December 31, 2014, the Company recorded total accretion of $65,955 and at December 31, 2014, the carrying value of the note was $41,300. The note is in default at December 31, 2014. </t>
  </si>
  <si>
    <t>8. Derivative Liabilities</t>
  </si>
  <si>
    <t>Derivative Liabilities</t>
  </si>
  <si>
    <t xml:space="preserve">The
embedded conversion options of the Company's convertible debentures described in Note 7 contain conversion features that qualify
for embedded derivative classification. The warrants described in Notes 7 and 10 also qualify for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December
31, 2014 December
31, 2013
Balance at the beginning of year $ 29,430,719 $ 941,464
Addition of new derivative liabilities
(embedded conversion options) -- 14,028,014
Addition of new derivative liabilities
(warrants) 53,606 9,209,794
Change in fair value of warrants (5,184,569 ) (627,690 )
Change in fair value of embedded conversion
option 21,627,561 9,128,915
Conversion of warrants -- (3,249,778 )
Modification of embedded conversion
options 138,200 --
Balance at the end of the year $ 46,065,517 $ 29,430,719 The
following table summarizes the change in fair value of derivatives:
December
31, 2014 December
31, 2013
Fair value of derivative liabilities
in excess of note proceeds received $ -- $ (19,184,058 )
Change in fair value of derivative
liabilities during year (16,442,992 ) (8,501,225 )
Change in fair value of derivatives $ (16,442,992 ) $ (27,685,283 )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2013 new notes - At issuance 53% - 329 % 0.10% - 1.41 % 0 % 0.69-3.00
At December 31, 2013 29% - 209 % 0.10% - 0.58 % 0 % 0.58-3.00
2014 new notes - At issuance 209 % 0.38 % 0 % 3.00
At December 31, 2014 167% - 369 % 0.04% - 0.67 % 0 % 0.25-2.50 </t>
  </si>
  <si>
    <t>9. Income Taxes</t>
  </si>
  <si>
    <t>Components of the net deferred tax asset</t>
  </si>
  <si>
    <t>At December
31, 2014, $9,655,519 of federal and state net operating losses were available to the Company to offset future taxable income,
which will expire commencing in 2030.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December 31, 2014
and 2013.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 components of the net deferred tax asset at December 31, 2014 and 2013 and the amount of the valuation allowance are indicated below:
December 31, 2014 December 31, 2013
Net loss before taxes $ (17,908,057 ) $ (32,107,140 )
Statutory rate 34 % 34 %
Computed expected tax (recovery) $ (6,088,739 ) $ (10,916,428 )
Depreciation 3,199 3,621
Accretion 510,314 100,469
Loss on derivatives 5,590,617 9,412,996
Loss on write-down of inventory 42,709
Gain on settlement of debt (493,652 ) (22,690 )
Gain on sale of equipment (361 ) --
Stock-based compensation -- 899,313
Net operating loss 435,913 522,719
Valuation allowance (435,913 ) (522,719 )
Net deferred taxes $ -- $ -- As of December
31, 2014 and 2013, the Company did not recognize any liability for unrecognized tax benefits.</t>
  </si>
  <si>
    <t>10. Common Stock</t>
  </si>
  <si>
    <t>There
were no share transactions during the year ended December 31, 2014.
On
December 23, 2013, the Board approved an amendment to the Articles of Incorporation to increase the authorized shares of common
stock to 500,000,000 shares and authorize 3,550,000 shares of "blank check" preferred stock, par value $0.01.
Share
transactions for the year ended December 31, 2013:
a)
On
February 15, 2013, the Company issued 5,000,000 shares of common upon the exercise of a warrant at $0.0005 per share described
in Note 10(c) for cash proceeds of $2,500.
b)
On
March 13, 2013, the Company issued 4,500,000 shares of common stock in consideration for cash at $0.05 per share.
c)
On
March 18, 2013, a director of the Company converted $21,000 of amounts owed to him by the Company into 420,000 shares of common
stock. The amount owed had no terms of repayment and was non-interest bearing.
d)
On
October 25, 2013, the Company issued 533,333 shares to a consultant as part of a settlement agreement to settle $80,000 of
amounts owed to the consultant. The fair value of the shares was $26,667 and the Company recorded a gain on the settlement
of debt of $53,333.</t>
  </si>
  <si>
    <t>11. Stock Purchase Warrants</t>
  </si>
  <si>
    <t>Stock Purchase Warrants</t>
  </si>
  <si>
    <t xml:space="preserve">a)
On
January 2, 2014, the Company entered into a settlement agreement with a consultant to settle $11,800 of services provided
in 2012. Pursuant to the agreement, the Company issued a warrant to purchase 43,750 shares of common stock at $0.0005 per
share for three years. The warrants meet the criteria for classification as a derivative liability and the Company uses Level
3 inputs for its valuation methodology for the warrant derivative liabilities as their fair values were determined by using
the Black-Scholes option pricing model based on various assumptions described in note 8. The initial value of these warrants
was $41,806. During the year ended December 31, 2014, the Company recorded a loss on the change in fair value of the derivative
liability of $37,169.
b)
On
January 3, 2014, the Company entered into a settlement agreement with a consultant to settle $41,806 of services provided
in 2012. Pursuant to the agreement, the Company issued a warrant to purchase 155,000 shares of common stock at $0.0005 per
share for three years. The warrants meet the criteria for classification as a derivative liability and the Company uses Level
3 inputs for its valuation methodology for the warrant derivative liabilities as their fair values were determined by using
the Black-Scholes option pricing model based on various assumptions described in note 8. The initial value of these warrants
was $11,800. During the year ended December 31, 2014, the Company recorded a loss on the change in fair value of the derivative
liability of $10,491.
c)
On
January 23, 2013, the Company issued a warrant to purchase 5,000,000 common shares at $0.0005 per share exercisable for three
years pursuant to the management securities agreement. The Company recorded the fair value of the warrant of $2,599,801 as
consulting expense. On February 15, 2013 the Company issued 5,000,000 common shares upon the exercise of the warrant. Upon
the exercise of the warrants the Company reclassified the fair value of the warrant of $3,249,778 to additional paid in capital.
During the year ended December 31, 2013, the Company recorded a loss on the change in fair value of the derivative liability
of $649,977 prior to the exercise of the warrant.
d)
On
April 1,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year ended December 31, 2013, the Company recorded a gain on the change in fair value of the derivative liability of $69,085.
e)
On
April 8, 2013, the Company entered into a settlement agreement with a consultant to settle $149,971 of services provided in
2012. Pursuant to the agreement, the Company will pay $10,000 and issued a warrant to purchase 300,000 shares of common stock
at $0.0005 per share for three years. The warrants meet the criteria for classification as a derivative liability and during
the year ended December 31, 2013, the Company recorded a loss on the change in fair value of the derivative liability of $69,084.
f)
On
September 4, 2013, the Company issued a consultant 100,000 warrants for $29,655 of services. The warrant meets the criteria
for classification as a derivative liability and during the year ended December 31, 2013, the Company recorded a gain on the
change in fair value of the derivative liability of $3,138.
g)
On
December 23, 2013, the Company entered into a settlement agreement with a consultant to settle $88,445 of services provided
in 2012. Pursuant to the agreement, the Company will pay $7,500 and issued a warrant to purchase 300,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
h)
On
December 30, 2013, the Company entered into a settlement agreement with a consultant to settle $36,425 of services provided
in 2012. Pursuant to the agreement, the Company issued a warrant to purchase 135,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
i)
On
December 30, 2013, the Company entered into a settlement agreement with a consultant to settle $26,982 of services provided
in 2012. Pursuant to the agreement, the Company issued a warrant to purchase 100,000 shares of common stock at $0.0005 per
share for three years. The warrant meets the criteria for classification as a derivative liability and during the year ended
December 31, 2013, the Company did not recognize a gain or loss on the change in fair value of the derivative liability.
j)
During
the year ended December 31, 2013, the Company issued 25,000,000 warrants to purchase 25,000,000 shares of common stock pursuant
to the convertible note agreements described in Note 7(d) to (h). A
summary of the changes in the Company's common share purchase warrants is presented below:
Number Weighted
Average Exercise Price Weighted
Average Expected Life
Balance December 31, 2012 979,166 $ 0.59 2.33 years
Issued 31,235,000 0.0481
Exercised (5,000,000 ) 0.0005
Balance December 31, 2013 27,214,166 $ 0.08 0.70 years
Issued 198,750 0.0005
Cancelled/Expired (25,166,666 ) 0.08
Balance December 31, 2014 2,246,250 $ 0.08 1.10 years </t>
  </si>
  <si>
    <t>12. Commitments</t>
  </si>
  <si>
    <t>Commitments</t>
  </si>
  <si>
    <t>a)
During
the year ended December 31, 2012, the Company entered into two leases for the provision of office and warehouse space until
April 30, 2015. On April 1, 2013, the Company entered into an amendment to the lease agreements. Pursuant to the amendment,
one of the leases was terminated and the other was extended to March 31, 2019. During the year ended December 31, 2013, the
Company recognized $61,994 of rent expense. The Company's future minimum lease payments are as follows:
Fiscal
year ending Amount
December 31, 2015 63,989
December 31, 2016 65,982
December 31, 2017 67,975
December 31, 2018 69,968
December 31, 2019 17,866
$ 285,780
b)
The
Company issued a $500,000 convertible note on July 25, 2013, of which so long as any amounts are due hereunder, the Company
is obligated to remit to the lender 100% of all revenues, payments and receivables from the sale of the first 50 engines sold
by the Company.
c)
On
May 14, 2014, the Company gave notice to the former CEO and President of the Company that his employment agreement was being
terminated pursuant to Section of the agreement. Also on May 14, 2014, the same notice was given to the Director of Manufacturing.
d)
On
June 17, 2014, the Company was informed that a debtor will be instituting legal proceedings against the Company for collection
of the sum of $76,712. The Company believes it owes the debtor $9,986 which it has recorded as owing. Accordingly, the Company
intends to defend these potential matters vigorously.
e)
On
June 26, 2014, the Company was informed that a debtor will be instituting legal proceedings against the Company for collection
of the sum of $17,534. On March 25, 2015, the Company signed a settlement agreement with the debtor and payments totaling
$12,000 are to be made. Refer to Note 13(f).
f)
On
December 16, 2013, the Company was informed that a vendor will be instituting legal proceedings against the Company for collection
of the sum of $12,455. The Company believes it does not owe the vendor anything. Accordingly, the Company intends to defend
these potential matters vigorously.
g)
On
July 8, 2014, the Company filed civil actions against John R. Fitzpatrick, III, it's former Chief Financial Officer, President,
Chief Financial Officer, and a former director of the Company, and against Steven ("Posie") Pfaff, the former Director
of Manufacturing of the Company regarding an employment dispute. Mr. Fitzpatrick and Mr. Pfaff have answered the Petition
and asserted various counterclaims against US Highland, Inc., and third party claims against directors of the Company and
one of the Company's attorney.
Mr.
Fitzpatrick and Mr. Pfaff also filed complaints with the Oklahoma Department of Labor. On March 3, 2015, the Oklahoma Department
of Labor entered awards of $72,000 in favor of Mr. Fitzpatrick and $54,000 in favor of Mr. Pfaff. Mr. Fitzpatrick and Mr.
Pfaff are all appealing these awards in Tulsa County District Court in the State of Oklahoma.
h)
On
August 8, 2014, the Company entered into an employment agreement with an existing employee. Pursuant to the agreement the
employee will act as the Interim CFO and Secretary of the Company for an initial period of six months in consideration for
$1,200 per month in addition to the employee's current salary structure of $60,000 per year.</t>
  </si>
  <si>
    <t>13. Subsequent Events</t>
  </si>
  <si>
    <t>Subsequent Events</t>
  </si>
  <si>
    <t>a)
On
January 29, 2015, the Company entered into a note payable with a related party, pursuant to which the Company received proceeds
of $20,000. The note bears interest at an annual rate of 8% per annum and due on January 29, 2016.
b)
On
February 18, 2015, the Company entered into a note payable with a third party, pursuant to which the Company received proceeds
of $20,000. The note bears interest at an annual rate of 8% per annum and due on February 18, 2016.
c)
On
March 9, 2015, the Company received additional advances of $10,200 from a director. The amount is unsecured, non-interest
bearing and due on demand.
d)
On
March 9, 2015, the Company entered into a note payable with a third party, pursuant to which the Company received proceeds
of $50,000. The note bears interest at an annual rate of 8% per annum and due on March 9, 2016.
e)
On
March 25, 2015, the Company signed a settlement agreement with a debtor. Under the terms of the agreement the Company is to
pay $6,000 by March 31, 2015 and $6,000 by April 30, 2015. If the settlement payments are not made by the stated payment dates
interest and additional costs will accrue to the Company.
f)
On
March 31, 2015, the Company entered into a note payable with a third party, pursuant to which the Company received proceeds
of $50,000. The note bears interest at an annual rate of 8% per annum and due on March 31, 2016.
g)
On
May 8, 2015, the Company entered into a note payable with a third party, pursuant to which the Company received proceeds of
$65,000. The note bears interest at an annual rate of 8% per annum and due on May 8, 2016.
h)
On
May 29, 2015, the Company entered into a note payable with a third party, pursuant to which the Company received proceeds
of $4,000. The note bears interest at an annual rate of 8% per annum and due on May 29, 2016.</t>
  </si>
  <si>
    <t>2. Summary of Business and Basis of Presentation (Policies)</t>
  </si>
  <si>
    <t>Summary Of Business And Basis Of Presentation Policies</t>
  </si>
  <si>
    <t>Basis of Presentation</t>
  </si>
  <si>
    <t xml:space="preserve">The Company's consolidated financial statements are prepared
in accordance with accounting principles generally accepted in the United States. These consolidated financial statements include
the accounts of the Company and its wholly-owned subsidiary, US Highlands Electric Inc. All significant intercompany transactions
and balances have been eliminated. </t>
  </si>
  <si>
    <t>Use of Estimates</t>
  </si>
  <si>
    <t xml:space="preserve">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classifications</t>
  </si>
  <si>
    <t xml:space="preserve">Certain amounts in the prior period presented have been
reclassified to conform to the current period financial statement presentation. These reclassifications have no effect on previously
reported net loss. </t>
  </si>
  <si>
    <t>Cash and Cash Equivalents</t>
  </si>
  <si>
    <t xml:space="preserve">The Company considers all highly liquid instruments with
maturities of three months or less at the time of issuance to be cash equivalents. </t>
  </si>
  <si>
    <t xml:space="preserve">Inventory
is stated at the lower of cost or market, utilizing the specific lot identification method. Inventory consists of goods and parts
for resale. </t>
  </si>
  <si>
    <t xml:space="preserve">Property
and equipment are stated at cost less accumulated depreciation. The Company computes depreciation using the straight-line method
over the estimated useful lives of the assets acquired as follows:
Computers and office equipment 3 years
Manufacturing equipment 5 - 10 years </t>
  </si>
  <si>
    <t>Fair Value Measurements</t>
  </si>
  <si>
    <t xml:space="preserve">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4 or 201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8 for additional information. </t>
  </si>
  <si>
    <t>Income Taxes</t>
  </si>
  <si>
    <t xml:space="preserve">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4 or 2013. </t>
  </si>
  <si>
    <t>Revenue Recognition</t>
  </si>
  <si>
    <t>For revenue from product sales,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Advertising</t>
  </si>
  <si>
    <t>The Company expenses advertising costs as incurred. Such costs totaled approximately $6 and $28,500 for 2014 and 2013, respectively.</t>
  </si>
  <si>
    <t>Research and Development</t>
  </si>
  <si>
    <t>Research and development costs are expensed as incurred.</t>
  </si>
  <si>
    <t>Concentration of Business and Credit risk</t>
  </si>
  <si>
    <t>The Company maintains cash balances in several financial institutions which currently are insured by the Federal Deposit Insurance Corporation. Balances in these accounts may, at times, exceed the federally insured limits. The Company provides credit in the normal course of business to customers and performs ongoing credit evaluations of its customers and maintains allowances for doubtful accounts based on factors surrounding the credit risk of specific customers, historical trends, and other information. There Company had sales of $10,930 to one customer during the year ended December 31, 2014 and no sales during the year ending December 31, 2013.</t>
  </si>
  <si>
    <t>The Company's management reviewed all material events through the issuance date of this report for disclosure purpose.</t>
  </si>
  <si>
    <t>Recently Issued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2. Summary of Business and Basis of Presentation (Tables)</t>
  </si>
  <si>
    <t>Summary Of Business And Basis Of Presentation Tables</t>
  </si>
  <si>
    <t>Estimated useful lives of the assets</t>
  </si>
  <si>
    <t>Computers and office equipment 3 years
Manufacturing equipment 5 - 10 years</t>
  </si>
  <si>
    <t>4. Property and Equipment (Tables)</t>
  </si>
  <si>
    <t>Property And Equipment Tables</t>
  </si>
  <si>
    <t>Property, Plant and Equipment</t>
  </si>
  <si>
    <t xml:space="preserve">Property and equipment is recorded at cost and is comprised of:
Useful Life December 31, 2014 December 31, 2013
Computers and office equipment 3 years $ 15,930 $ 15,930
Manufacturing equipment 5 - 10 years 19,513 28,408
35,443 44,338
Accumulated depreciation (25,155 ) (19,783 )
Property and equipment, net $ 10,288 $ 24,555 </t>
  </si>
  <si>
    <t>6. Loans Payable (Tables)</t>
  </si>
  <si>
    <t>Loans Payable Tables</t>
  </si>
  <si>
    <t>Schedule of Debt</t>
  </si>
  <si>
    <t xml:space="preserve">Loans payable consist of the following: December 31, 2014 $ December 31, 2013 $
a) Loans payable that are unsecured, non-guaranteed, past due and are non-interest bearing. During the year ended December 31, 2013, the Company settled $13,400 of loans payable through the transfer of inventory previously written off. 25,000 25,000
b) Note payable which is unsecured, non-guaranteed, past due and bears interest at 10% per annum. 7,500 7,500
c) On January 15, 2011, the Company entered into 8 unsecured, non-guaranteed, loan agreements pursuant to which the Company received proceeds of $56,000. If the loans were not repaid within 90 days they then bear interest at 1% per month. In addition, if the loan was not repaid within 90 days, the Company is required to issue 167 common shares every month until the loan is repaid in full. As at December 31, 2014 and 2013, the Company recognized the fair value of 164,000 and 148,000 common shares issuable for interest expense of $125,736 and $120,281, respectively, as shares reserved for future issuance. The Company has not yet issued these common shares. As at December 31, 2014, the Company has also accrued interest expense of $26,600 (2013 - $19,880). 56,000 56,000
d)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In addition, the Company is required to issue 5,000 common shares every month until the loan is repaid in full. As at December 31, 2014 and 2013, the Company recognized the fair value of 80,000 and 20,000 common shares issuable for interest expense of $20,950 and $9,600, respectively, as shares reserved for future issuance. The Company has not yet issued these common shares. As at December 31, 2014, the Company has also accrued interest expense of $385 (2013 - $125). 27,000 27,000
e) On February 27, 2014, May 9, 2014, July 11, 2014, and October 7, 2014, the Company received advances from a director of $6,000, $3,300, $9,000, and $7,000, respectively. The Company repaid $3,300 on June 12, 2014, $9,000 on July 28, 2014 and $7,000 on October 8, 2014. The outstanding amount is unsecured, due on demand and bears interest at 1% per annum compounded and calculated monthly. 6,000 --
f) On September 18, 2014, the Company entered into an unsecured, non-guaranteed, loan agreement pursuant to which the Company received proceeds of $35,000. The loan bears interest at 8% per annum compounded annually and is due 1 year after the date of issuance. 35,000 --
g) On August 26, 2014, December 4, 2014 and December 18, 2014, the Company issued unsecured notes payable of $15,000, $20,000 and $200,000, respectively to a significant shareholder. The notes bear interest at an annual rate of 8% per annum, are uncollateralized, and due 1 year after the date of issuance. 235,000 --
h) The Company issued the following unsecured notes payable to a significant shareholder. The notes bear interest at an annual rate of 8% per annum, are uncollateralized, and are due 2 years after the date of issuance:
1. On January 17, 2014, the Company issued a $50,000 note payable. 50,000 --
2. On January 29, 2014, the Company issued a $50,000 note payable. 50,000 --
3. On February 19, 2014, the Company issued a $25,000 note payable. 25,000 --
4. On March 3, 2014, the Company issued a $50,000 note payable. 50,000 --
5. On March 19, 2014, the Company issued a $150,000 note payable. 150,000 --
6. On April 25, 2014, the Company issued a $25,000 note payable. 25,000 --
7. On May 19, 2014, the Company issued a $25,000 note payable. 25,000 --
8. On June 2, 2014, the Company issued an $18,000 note payable. 18,000 --
9. On June 12, 2014, the Company issued a $32,000 note payable. 32,000 --
10. On July 1, 2014, the Company issued a $25,000 note payable. 25,000 --
11. On July 16, 2014, the Company issued a $75,000 note payable to a related party. On July 23, the note holder assigned the note to a related party. 75,000 --
12. On October 7, 2014, the Company issued a $30,000 note payable. 30,000 --
13. On October 31, 2014, the Company issued a $20,000 note payable. 20,000 --
14. On November 4, 2014, the Company issued a $32,000 note payable. 32,000 --
Total $ 998,500 $ 115,500
Less Current (391,500 ) (115,500 )
Long Term $ 607,000 $ -- </t>
  </si>
  <si>
    <t>8. Derivative Liabilities (Tables)</t>
  </si>
  <si>
    <t>Derivative Liabilities Tables</t>
  </si>
  <si>
    <t>Schedule of Derivative Instruments</t>
  </si>
  <si>
    <t xml:space="preserve">The table below sets forth a summary of changes in the fair value of the Company's Level 3 financial liabilities:
December 31, 2014 December 31, 2013
Balance at the beginning of year $ 29,430,719 $ 941,464
Addition of new derivative liabilities (embedded conversion options) -- 14,028,014
Addition of new derivative liabilities (warrants) 53,606 9,209,794
Change in fair value of warrants (5,184,569 ) (627,690 )
Change in fair value of embedded conversion option 21,627,561 9,128,915
Conversion of warrants -- (3,249,778 )
Modification of embedded conversion options 138,200 --
Balance at the end of the year $ 46,065,517 $ 29,430,719 </t>
  </si>
  <si>
    <t>Fair Value, by Balance Sheet Grouping</t>
  </si>
  <si>
    <t>The following table summarizes the change in fair value
of derivatives:
December 31, 2014 December 31, 2013
Fair value of derivative liabilities in excess of note proceeds received $ -- $ (19,184,058 )
Change in fair value of derivative liabilities during year (16,442,992 ) (8,501,225 )
Change in fair value of derivatives $ (16,442,992 ) $ (27,685,283 )</t>
  </si>
  <si>
    <t>Schedule of Share-based Payment Award, Stock Options, Valuation Assumptions</t>
  </si>
  <si>
    <t>Expected Volatility Risk-free Interest Rate Expected Dividend Yield Expected Life (in years)
2013 new notes - At issuance 53% - 329 % 0.10% - 1.41 % 0 % 0.69-3.00
At December 31, 2013 29% - 209 % 0.10% - 0.58 % 0 % 0.58-3.00
2014 new notes - At issuance 209 % 0.38 % 0 % 3.00
At December 31, 2014 167% - 369 % 0.04% - 0.67 % 0 % 0.25-2.50</t>
  </si>
  <si>
    <t>9. Income Taxes (Tables)</t>
  </si>
  <si>
    <t>Income Taxes Tables</t>
  </si>
  <si>
    <t xml:space="preserve">The components of the net deferred
tax asset at December 31, 2014 and 2013 and the amount of the valuation allowance are indicated below:
December
31, 2014 December
31, 2013
Net loss before taxes $ (17,908,057 ) $ (32,107,140 )
Statutory rate 34 % 34 %
Computed expected tax (recovery) $ (6,088,739 ) $ (10,916,428 )
Depreciation 3,199 3,621
Accretion 510,314 100,469
Loss on derivatives 5,590,617 9,412,996
Loss on write-down of inventory 42,709
Gain on settlement of debt (493,652 ) (22,690 )
Gain on sale of equipment (361 ) --
Stock-based compensation -- 899,313
Net operating loss 435,913 522,719
Valuation allowance (435,913 ) (522,719 )
Net deferred taxes $ -- $ -- </t>
  </si>
  <si>
    <t>11. Stock Purchase Warrants (Tables)</t>
  </si>
  <si>
    <t>Stock Purchase Warrants Tables</t>
  </si>
  <si>
    <t>Schedule of Share-based Compensation, Stock Options and Stock Appreciation Rights Award Activity</t>
  </si>
  <si>
    <t xml:space="preserve">A summary of the changes in the Company's common share
purchase warrants is presented below:
Number Weighted Average Exercise Price Weighted Average Expected Life
Balance December 31, 2012 979,166 $ 0.59 2.33 years
Issued 31,235,000 0.0481
Exercised (5,000,000 ) 0.0005
Balance December 31, 2013 27,214,166 $ 0.08 0.70 years
Issued 198,750 0.0005
Cancelled/Expired (25,166,666 ) 0.08
Balance December 31, 2014 2,246,250 $ 0.08 1.10 years </t>
  </si>
  <si>
    <t>12. Commitments and (Tables)</t>
  </si>
  <si>
    <t>Commitments And Tables</t>
  </si>
  <si>
    <t>Schedule of Finite-Lived Intangible Assets, Future Amortization Expense</t>
  </si>
  <si>
    <t xml:space="preserve">Fiscal year ending Amount
December 31, 2015 63,989
December 31, 2016 65,982
December 31, 2017 67,975
December 31, 2018 69,968
December 31, 2019 17,866
$ 285,780 </t>
  </si>
  <si>
    <t>1. Nature of Operations (Details Narrative) - USD ($)</t>
  </si>
  <si>
    <t>Nature Of Operations Details Narrative</t>
  </si>
  <si>
    <t>Current liabilities exceed current assets</t>
  </si>
  <si>
    <t>Accumulated deficit</t>
  </si>
  <si>
    <t>2. Summary of Business and Basis of Presentation (Details)</t>
  </si>
  <si>
    <t>Computers and office equipment</t>
  </si>
  <si>
    <t>Estimated useful lives</t>
  </si>
  <si>
    <t>3 years</t>
  </si>
  <si>
    <t>Manufacturing equipment [Member] | Minimum [Member]</t>
  </si>
  <si>
    <t>5 years</t>
  </si>
  <si>
    <t>Manufacturing equipment [Member] | Maximum [Member]</t>
  </si>
  <si>
    <t>10 years</t>
  </si>
  <si>
    <t>2. Summary of Significant Accounting Policies (Details Narrative) - USD ($)</t>
  </si>
  <si>
    <t>Summary Of Significant Accounting Policies Details Narrative</t>
  </si>
  <si>
    <t>Advertising costs</t>
  </si>
  <si>
    <t>Antidilutive convertible debentures and warrants</t>
  </si>
  <si>
    <t>4. Property and Equipment (Details) - USD ($)</t>
  </si>
  <si>
    <t>Manufacturing equipment</t>
  </si>
  <si>
    <t>Property and Equipment Gross</t>
  </si>
  <si>
    <t>Accumulated depreciation</t>
  </si>
  <si>
    <t>Property and equipment, net</t>
  </si>
  <si>
    <t>Property, Plant and Equipment, Useful Life</t>
  </si>
  <si>
    <t>4. Property and Equipment (Details Narrative) - USD ($)</t>
  </si>
  <si>
    <t>Property And Equipment Details Narrative</t>
  </si>
  <si>
    <t>Depreciation, Depletion and Amortization, Nonproduction</t>
  </si>
  <si>
    <t>6. Loans Payable (Details) - USD ($)</t>
  </si>
  <si>
    <t>Loan Payable</t>
  </si>
  <si>
    <t>Less Short Term</t>
  </si>
  <si>
    <t>Long Term</t>
  </si>
  <si>
    <t>Loan 1 [Member]</t>
  </si>
  <si>
    <t>Loan 2 [Member]</t>
  </si>
  <si>
    <t>Loan 3 [Member]</t>
  </si>
  <si>
    <t>Loan 4 [Member]</t>
  </si>
  <si>
    <t>Loan 5 [Member]</t>
  </si>
  <si>
    <t>Loan 6 [Member]</t>
  </si>
  <si>
    <t>Loan 7 [Member]</t>
  </si>
  <si>
    <t>Loan 8 [Member]</t>
  </si>
  <si>
    <t>Loan 9 [Member]</t>
  </si>
  <si>
    <t>Loan 10 [Member]</t>
  </si>
  <si>
    <t>Loan 11 [Member]</t>
  </si>
  <si>
    <t>Loan 12 [Member]</t>
  </si>
  <si>
    <t>Loan 13 [Member]</t>
  </si>
  <si>
    <t>Loan 14 [Member]</t>
  </si>
  <si>
    <t>Loan 15 [Member]</t>
  </si>
  <si>
    <t>Loan 16 [Member]</t>
  </si>
  <si>
    <t>Loan 17 [Member]</t>
  </si>
  <si>
    <t>Loan 18 [Member]</t>
  </si>
  <si>
    <t>Loan 19 [Member]</t>
  </si>
  <si>
    <t>Loan 20 [Member]</t>
  </si>
  <si>
    <t>Loan 21 [Member]</t>
  </si>
  <si>
    <t>7. Convertible Debentures (Details Narrative) - USD ($)</t>
  </si>
  <si>
    <t>Conversion option warrants [Member]</t>
  </si>
  <si>
    <t>Carrying value of the note</t>
  </si>
  <si>
    <t>Conversion option warrants one [Member]</t>
  </si>
  <si>
    <t>Conversion option warrants two [Member]</t>
  </si>
  <si>
    <t>Conversion option warrants three [Member]</t>
  </si>
  <si>
    <t>Unamortized discount</t>
  </si>
  <si>
    <t>Conversion option warrants four [Member]</t>
  </si>
  <si>
    <t>Recorded accretion</t>
  </si>
  <si>
    <t>Conversion option warrants five [Member]</t>
  </si>
  <si>
    <t>Conversion option warrants six [Member]</t>
  </si>
  <si>
    <t>Conversion option warrants seven [Member]</t>
  </si>
  <si>
    <t>8. Derivative Liabilities (Details) - USD ($)</t>
  </si>
  <si>
    <t>Derivative Liabilities Details</t>
  </si>
  <si>
    <t>Balance at the beginning of period</t>
  </si>
  <si>
    <t>Addition of new derivative liabilities (embedded conversion options)</t>
  </si>
  <si>
    <t>Addition of new derivative liabilities (warrants)</t>
  </si>
  <si>
    <t>Change in fair value of warrants</t>
  </si>
  <si>
    <t>Change in fair value of embedded conversion option</t>
  </si>
  <si>
    <t>Conversion of warrants</t>
  </si>
  <si>
    <t>Modification of embedded conversion options</t>
  </si>
  <si>
    <t>Balance at the end of the period</t>
  </si>
  <si>
    <t>8. Derivative Liabilities (Details 1) - USD ($)</t>
  </si>
  <si>
    <t>Derivative Liabilities Details 1</t>
  </si>
  <si>
    <t>Fair value of derivative liabilities in excess of note proceeds received</t>
  </si>
  <si>
    <t>Change in fair value of derivative liabilities during the period</t>
  </si>
  <si>
    <t>8. Derivative Liabilities (Details 2)</t>
  </si>
  <si>
    <t>Expected Dividend Yield</t>
  </si>
  <si>
    <t>0.00%</t>
  </si>
  <si>
    <t>At Issuance [Member</t>
  </si>
  <si>
    <t>Expected Volatility</t>
  </si>
  <si>
    <t>209.00%</t>
  </si>
  <si>
    <t>Risk-free Interest Rate</t>
  </si>
  <si>
    <t>0.38%</t>
  </si>
  <si>
    <t>Expected Life (in years)</t>
  </si>
  <si>
    <t>Minimum [Member]</t>
  </si>
  <si>
    <t>167.00%</t>
  </si>
  <si>
    <t>29.00%</t>
  </si>
  <si>
    <t>0.04%</t>
  </si>
  <si>
    <t>0.10%</t>
  </si>
  <si>
    <t>3 months</t>
  </si>
  <si>
    <t>6 months 29 days</t>
  </si>
  <si>
    <t>Minimum [Member] | At Issuance [Member</t>
  </si>
  <si>
    <t>53.00%</t>
  </si>
  <si>
    <t>8 months 9 days</t>
  </si>
  <si>
    <t>Maximum [Member]</t>
  </si>
  <si>
    <t>369.00%</t>
  </si>
  <si>
    <t>0.67%</t>
  </si>
  <si>
    <t>0.58%</t>
  </si>
  <si>
    <t>2 years 6 months</t>
  </si>
  <si>
    <t>Maximum [Member] | At Issuance [Member</t>
  </si>
  <si>
    <t>329.00%</t>
  </si>
  <si>
    <t>1.41%</t>
  </si>
  <si>
    <t>9. Income Taxes (Details) - USD ($)</t>
  </si>
  <si>
    <t>Income Taxes Details</t>
  </si>
  <si>
    <t>Net loss before taxes</t>
  </si>
  <si>
    <t>Statutory rate</t>
  </si>
  <si>
    <t>34.00%</t>
  </si>
  <si>
    <t>Computed expected tax (recovery)</t>
  </si>
  <si>
    <t>Accretion</t>
  </si>
  <si>
    <t>Loss on derivatives</t>
  </si>
  <si>
    <t>Loss on write-down of inventory</t>
  </si>
  <si>
    <t>Stock-based compensation</t>
  </si>
  <si>
    <t>Net operating loss</t>
  </si>
  <si>
    <t>Valuation allowance</t>
  </si>
  <si>
    <t>Net deferred taxes</t>
  </si>
  <si>
    <t>9. Income Taxes (Details Narrative) - Dec. 31, 2014 - USD ($)</t>
  </si>
  <si>
    <t>Income Taxes Details Narrative</t>
  </si>
  <si>
    <t>Net operating losses</t>
  </si>
  <si>
    <t>Net operating loss expire</t>
  </si>
  <si>
    <t>11. Stock Purchase Warrants (Details) - $ / shares</t>
  </si>
  <si>
    <t>Stock Purchase Warrants Details</t>
  </si>
  <si>
    <t>Number Beginning Balance</t>
  </si>
  <si>
    <t>Issued</t>
  </si>
  <si>
    <t>Exercised</t>
  </si>
  <si>
    <t>Cancelled/Expired</t>
  </si>
  <si>
    <t>Number Ending Balance</t>
  </si>
  <si>
    <t>Weighted Average Exercise Price Beginning Balance</t>
  </si>
  <si>
    <t>Weighted Average Exercise Price Ending Balance</t>
  </si>
  <si>
    <t>Weighted Average Remaining Term Beginning Balance</t>
  </si>
  <si>
    <t>8 months 12 days</t>
  </si>
  <si>
    <t>2 years 3 months 29 days</t>
  </si>
  <si>
    <t>Weighted Average Remaining Term Ending Balance</t>
  </si>
  <si>
    <t>1 year 1 month 6 days</t>
  </si>
  <si>
    <t>11. Stock Purchase Warrants (Details Narrative) - USD ($)</t>
  </si>
  <si>
    <t>Warrants issued to purchase common stock</t>
  </si>
  <si>
    <t>Common stock purchased</t>
  </si>
  <si>
    <t>On January 2, 2014 [Member]</t>
  </si>
  <si>
    <t>Gain loss on change in fair value of the derivative liability</t>
  </si>
  <si>
    <t>On January 3, 2014 [Member]</t>
  </si>
  <si>
    <t>On January 23, 2013 [Member]</t>
  </si>
  <si>
    <t>On April 1, 2013 [Member]</t>
  </si>
  <si>
    <t>On April 8, 2013 [Member]</t>
  </si>
  <si>
    <t>On September 4, 2013 [Member]</t>
  </si>
  <si>
    <t>12. Commitments (Details)</t>
  </si>
  <si>
    <t>Dec. 31, 2014USD ($)</t>
  </si>
  <si>
    <t>Commitments Details</t>
  </si>
  <si>
    <t>December 31, 2015</t>
  </si>
  <si>
    <t>December 31, 2016</t>
  </si>
  <si>
    <t>December 31, 2017</t>
  </si>
  <si>
    <t>December 31, 2018</t>
  </si>
  <si>
    <t>December 31, 2019</t>
  </si>
  <si>
    <t>12. Commitments (Details Narrative)</t>
  </si>
  <si>
    <t>Dec. 31, 2013USD ($)</t>
  </si>
  <si>
    <t>Commitments Details Narrative</t>
  </si>
  <si>
    <t>Rent expens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38187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6" r="D14" t="n">
        <v>27204684</v>
      </c>
    </row>
    <row spans="1:4" r="15">
      <c s="4" r="A15" t="s">
        <v>24</v>
      </c>
      <c s="5" r="C15" t="n">
        <v>77727669</v>
      </c>
    </row>
    <row spans="1:4" r="16">
      <c s="4" r="A16" t="s">
        <v>25</v>
      </c>
      <c s="4" r="B16" t="s">
        <v>26</v>
      </c>
    </row>
    <row spans="1:4" r="17">
      <c s="4" r="A17" t="s">
        <v>27</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55</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55</v>
      </c>
    </row>
    <row spans="1:2" r="4">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55</v>
      </c>
    </row>
    <row spans="1:2" r="4">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55</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55</v>
      </c>
    </row>
    <row spans="1:2" r="4">
      <c s="4" r="A4" t="s">
        <v>177</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55</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55</v>
      </c>
    </row>
    <row spans="1:2" r="4">
      <c s="4" r="A4" t="s">
        <v>97</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55</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55</v>
      </c>
    </row>
    <row spans="1:2" r="4">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55</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14035</v>
      </c>
      <c s="6" r="C3" t="n">
        <v>43044</v>
      </c>
    </row>
    <row spans="1:3" r="4">
      <c s="4" r="A4" t="s">
        <v>32</v>
      </c>
      <c s="5" r="C4" t="n">
        <v>99826</v>
      </c>
    </row>
    <row spans="1:3" r="5">
      <c s="4" r="A5" t="s">
        <v>33</v>
      </c>
      <c s="6" r="B5" t="n">
        <v>95748</v>
      </c>
      <c s="6" r="C5" t="n">
        <v>58520</v>
      </c>
    </row>
    <row spans="1:3" r="6">
      <c s="4" r="A6" t="s">
        <v>34</v>
      </c>
      <c s="5" r="B6" t="n">
        <v>150000</v>
      </c>
    </row>
    <row spans="1:3" r="7">
      <c s="4" r="A7" t="s">
        <v>35</v>
      </c>
      <c s="5" r="B7" t="n">
        <v>259783</v>
      </c>
      <c s="6" r="C7" t="n">
        <v>201390</v>
      </c>
    </row>
    <row spans="1:3" r="8">
      <c s="4" r="A8" t="s">
        <v>36</v>
      </c>
      <c s="5" r="B8" t="n">
        <v>11478</v>
      </c>
      <c s="5" r="C8" t="n">
        <v>11491</v>
      </c>
    </row>
    <row spans="1:3" r="9">
      <c s="4" r="A9" t="s">
        <v>37</v>
      </c>
      <c s="5" r="B9" t="n">
        <v>10288</v>
      </c>
      <c s="5" r="C9" t="n">
        <v>24555</v>
      </c>
    </row>
    <row spans="1:3" r="10">
      <c s="4" r="A10" t="s">
        <v>38</v>
      </c>
      <c s="5" r="B10" t="n">
        <v>281549</v>
      </c>
      <c s="5" r="C10" t="n">
        <v>237436</v>
      </c>
    </row>
    <row spans="1:3" r="11">
      <c s="3" r="A11" t="s">
        <v>39</v>
      </c>
    </row>
    <row spans="1:3" r="12">
      <c s="4" r="A12" t="s">
        <v>40</v>
      </c>
      <c s="5" r="B12" t="n">
        <v>499586</v>
      </c>
      <c s="5" r="C12" t="n">
        <v>393617</v>
      </c>
    </row>
    <row spans="1:3" r="13">
      <c s="4" r="A13" t="s">
        <v>41</v>
      </c>
      <c s="5" r="B13" t="n">
        <v>656482</v>
      </c>
      <c s="5" r="C13" t="n">
        <v>258238</v>
      </c>
    </row>
    <row spans="1:3" r="14">
      <c s="4" r="A14" t="s">
        <v>42</v>
      </c>
      <c s="5" r="B14" t="n">
        <v>259633</v>
      </c>
      <c s="5" r="C14" t="n">
        <v>351829</v>
      </c>
    </row>
    <row spans="1:3" r="15">
      <c s="4" r="A15" t="s">
        <v>43</v>
      </c>
      <c s="5" r="B15" t="n">
        <v>46065517</v>
      </c>
      <c s="5" r="C15" t="n">
        <v>29430719</v>
      </c>
    </row>
    <row spans="1:3" r="16">
      <c s="4" r="A16" t="s">
        <v>44</v>
      </c>
      <c s="5" r="B16" t="n">
        <v>391500</v>
      </c>
      <c s="5" r="C16" t="n">
        <v>115500</v>
      </c>
    </row>
    <row spans="1:3" r="17">
      <c s="4" r="A17" t="s">
        <v>45</v>
      </c>
      <c s="5" r="B17" t="n">
        <v>47872718</v>
      </c>
      <c s="6" r="C17" t="n">
        <v>30549903</v>
      </c>
    </row>
    <row spans="1:3" r="18">
      <c s="4" r="A18" t="s">
        <v>46</v>
      </c>
      <c s="5" r="B18" t="n">
        <v>607000</v>
      </c>
    </row>
    <row spans="1:3" r="19">
      <c s="4" r="A19" t="s">
        <v>47</v>
      </c>
      <c s="6" r="B19" t="n">
        <v>48479718</v>
      </c>
      <c s="6" r="C19" t="n">
        <v>30549903</v>
      </c>
    </row>
    <row spans="1:3" r="20">
      <c s="3" r="A20" t="s">
        <v>48</v>
      </c>
    </row>
    <row spans="1:3" r="21">
      <c s="4" r="A21" t="s">
        <v>49</v>
      </c>
    </row>
    <row spans="1:3" r="22">
      <c s="4" r="A22" t="s">
        <v>50</v>
      </c>
      <c s="6" r="B22" t="n">
        <v>777276</v>
      </c>
      <c s="6" r="C22" t="n">
        <v>777276</v>
      </c>
    </row>
    <row spans="1:3" r="23">
      <c s="4" r="A23" t="s">
        <v>51</v>
      </c>
      <c s="5" r="B23" t="n">
        <v>152236</v>
      </c>
      <c s="5" r="C23" t="n">
        <v>129881</v>
      </c>
    </row>
    <row spans="1:3" r="24">
      <c s="4" r="A24" t="s">
        <v>52</v>
      </c>
      <c s="5" r="B24" t="n">
        <v>-773500</v>
      </c>
      <c s="5" r="C24" t="n">
        <v>-773500</v>
      </c>
    </row>
    <row spans="1:3" r="25">
      <c s="4" r="A25" t="s">
        <v>53</v>
      </c>
      <c s="5" r="B25" t="n">
        <v>54757845</v>
      </c>
      <c s="5" r="C25" t="n">
        <v>54757845</v>
      </c>
    </row>
    <row spans="1:3" r="26">
      <c s="4" r="A26" t="s">
        <v>54</v>
      </c>
      <c s="5" r="B26" t="n">
        <v>-103112026</v>
      </c>
      <c s="5" r="C26" t="n">
        <v>-85203969</v>
      </c>
    </row>
    <row spans="1:3" r="27">
      <c s="4" r="A27" t="s">
        <v>55</v>
      </c>
      <c s="5" r="B27" t="n">
        <v>-48198169</v>
      </c>
      <c s="5" r="C27" t="n">
        <v>-30312467</v>
      </c>
    </row>
    <row spans="1:3" r="28">
      <c s="4" r="A28" t="s">
        <v>56</v>
      </c>
      <c s="6" r="B28" t="n">
        <v>281549</v>
      </c>
      <c s="6" r="C28" t="n">
        <v>237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s="1" r="A1" t="s">
        <v>193</v>
      </c>
      <c s="2" r="B1" t="s">
        <v>1</v>
      </c>
    </row>
    <row spans="1:2" r="2">
      <c s="2" r="B2" t="s">
        <v>2</v>
      </c>
    </row>
    <row spans="1:2" r="3">
      <c s="3" r="A3" t="s">
        <v>194</v>
      </c>
    </row>
    <row spans="1:2" r="4">
      <c s="4" r="A4" t="s">
        <v>195</v>
      </c>
      <c s="4" r="B4" t="s">
        <v>196</v>
      </c>
    </row>
    <row spans="1:2" r="5">
      <c s="4" r="A5" t="s">
        <v>197</v>
      </c>
      <c s="4" r="B5" t="s">
        <v>198</v>
      </c>
    </row>
    <row spans="1:2" r="6">
      <c s="4" r="A6" t="s">
        <v>199</v>
      </c>
      <c s="4" r="B6" t="s">
        <v>200</v>
      </c>
    </row>
    <row spans="1:2" r="7">
      <c s="4" r="A7" t="s">
        <v>201</v>
      </c>
      <c s="4" r="B7" t="s">
        <v>202</v>
      </c>
    </row>
    <row spans="1:2" r="8">
      <c s="4" r="A8" t="s">
        <v>32</v>
      </c>
      <c s="4" r="B8" t="s">
        <v>203</v>
      </c>
    </row>
    <row spans="1:2" r="9">
      <c s="4" r="A9" t="s">
        <v>165</v>
      </c>
      <c s="4" r="B9" t="s">
        <v>204</v>
      </c>
    </row>
    <row spans="1:2" r="10">
      <c s="4" r="A10" t="s">
        <v>205</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191</v>
      </c>
      <c s="4" r="B16" t="s">
        <v>217</v>
      </c>
    </row>
    <row spans="1:2" r="17">
      <c s="4" r="A17" t="s">
        <v>218</v>
      </c>
      <c s="4" r="B17"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6"/>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32</v>
      </c>
      <c s="2" r="B1" t="s">
        <v>1</v>
      </c>
    </row>
    <row spans="1:2" r="2">
      <c s="2" r="B2" t="s">
        <v>2</v>
      </c>
    </row>
    <row spans="1:2" r="3">
      <c s="3" r="A3" t="s">
        <v>233</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0</v>
      </c>
      <c s="2" r="B1" t="s">
        <v>1</v>
      </c>
    </row>
    <row spans="1:2" r="2">
      <c s="2" r="B2" t="s">
        <v>2</v>
      </c>
    </row>
    <row spans="1:2" r="3">
      <c s="3" r="A3" t="s">
        <v>241</v>
      </c>
    </row>
    <row spans="1:2" r="4">
      <c s="4" r="A4" t="s">
        <v>207</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51</v>
      </c>
      <c s="2" r="B1" t="s">
        <v>2</v>
      </c>
      <c s="2" r="C1" t="s">
        <v>29</v>
      </c>
    </row>
    <row spans="1:3" r="2">
      <c s="3" r="A2" t="s">
        <v>252</v>
      </c>
    </row>
    <row spans="1:3" r="3">
      <c s="4" r="A3" t="s">
        <v>253</v>
      </c>
      <c s="6" r="B3" t="n">
        <v>47612935</v>
      </c>
    </row>
    <row spans="1:3" r="4">
      <c s="4" r="A4" t="s">
        <v>254</v>
      </c>
      <c s="6" r="B4" t="n">
        <v>103112026</v>
      </c>
      <c s="6" r="C4" t="n">
        <v>852039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6"/>
  </cols>
  <sheetData>
    <row spans="1:2" r="1">
      <c s="1" r="A1" t="s">
        <v>255</v>
      </c>
      <c s="2" r="B1" t="s">
        <v>1</v>
      </c>
    </row>
    <row spans="1:2" r="2">
      <c s="2" r="B2" t="s">
        <v>2</v>
      </c>
    </row>
    <row spans="1:2" r="3">
      <c s="4" r="A3" t="s">
        <v>256</v>
      </c>
    </row>
    <row spans="1:2" r="4">
      <c s="4" r="A4" t="s">
        <v>257</v>
      </c>
      <c s="4" r="B4" t="s">
        <v>258</v>
      </c>
    </row>
    <row spans="1:2" r="5">
      <c s="4" r="A5" t="s">
        <v>259</v>
      </c>
    </row>
    <row spans="1:2" r="6">
      <c s="4" r="A6" t="s">
        <v>257</v>
      </c>
      <c s="4" r="B6" t="s">
        <v>260</v>
      </c>
    </row>
    <row spans="1:2" r="7">
      <c s="4" r="A7" t="s">
        <v>261</v>
      </c>
    </row>
    <row spans="1:2" r="8">
      <c s="4" r="A8" t="s">
        <v>257</v>
      </c>
      <c s="4" r="B8"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7</v>
      </c>
      <c s="2" r="B1" t="s">
        <v>2</v>
      </c>
      <c s="2" r="C1" t="s">
        <v>29</v>
      </c>
    </row>
    <row spans="1:3" r="2">
      <c s="3" r="A2" t="s">
        <v>39</v>
      </c>
    </row>
    <row spans="1:3" r="3">
      <c s="4" r="A3" t="s">
        <v>58</v>
      </c>
      <c s="6" r="B3" t="n">
        <v>255830</v>
      </c>
      <c s="6" r="C3" t="n">
        <v>66184</v>
      </c>
    </row>
    <row spans="1:3" r="4">
      <c s="4" r="A4" t="s">
        <v>59</v>
      </c>
      <c s="5" r="C4" t="n">
        <v>144362</v>
      </c>
    </row>
    <row spans="1:3" r="5">
      <c s="4" r="A5" t="s">
        <v>60</v>
      </c>
      <c s="5" r="B5" t="n">
        <v>773700</v>
      </c>
      <c s="5" r="C5" t="n">
        <v>684504</v>
      </c>
    </row>
    <row spans="1:3" r="6">
      <c s="4" r="A6" t="s">
        <v>61</v>
      </c>
      <c s="5" r="B6" t="n">
        <v>268000</v>
      </c>
      <c s="5" r="C6" t="n">
        <v>27000</v>
      </c>
    </row>
    <row spans="1:3" r="7">
      <c s="4" r="A7" t="s">
        <v>62</v>
      </c>
      <c s="6" r="B7" t="n">
        <v>607000</v>
      </c>
      <c s="6" r="C7" t="n">
        <v>0</v>
      </c>
    </row>
    <row spans="1:3" r="8">
      <c s="3" r="A8" t="s">
        <v>63</v>
      </c>
    </row>
    <row spans="1:3" r="9">
      <c s="4" r="A9" t="s">
        <v>64</v>
      </c>
      <c s="5" r="B9" t="n">
        <v>3550000</v>
      </c>
      <c s="5" r="C9" t="n">
        <v>3550000</v>
      </c>
    </row>
    <row spans="1:3" r="10">
      <c s="4" r="A10" t="s">
        <v>65</v>
      </c>
      <c s="7" r="B10" t="n">
        <v>0.01</v>
      </c>
      <c s="7" r="C10" t="n">
        <v>0.01</v>
      </c>
    </row>
    <row spans="1:3" r="11">
      <c s="4" r="A11" t="s">
        <v>66</v>
      </c>
      <c s="5" r="B11" t="n">
        <v>0</v>
      </c>
      <c s="5" r="C11" t="n">
        <v>0</v>
      </c>
    </row>
    <row spans="1:3" r="12">
      <c s="4" r="A12" t="s">
        <v>67</v>
      </c>
      <c s="5" r="B12" t="n">
        <v>0</v>
      </c>
      <c s="5" r="C12" t="n">
        <v>0</v>
      </c>
    </row>
    <row spans="1:3" r="13">
      <c s="4" r="A13" t="s">
        <v>68</v>
      </c>
      <c s="5" r="B13" t="n">
        <v>500000000</v>
      </c>
      <c s="5" r="C13" t="n">
        <v>500000000</v>
      </c>
    </row>
    <row spans="1:3" r="14">
      <c s="4" r="A14" t="s">
        <v>69</v>
      </c>
      <c s="7" r="B14" t="n">
        <v>0.01</v>
      </c>
      <c s="7" r="C14" t="n">
        <v>0.01</v>
      </c>
    </row>
    <row spans="1:3" r="15">
      <c s="4" r="A15" t="s">
        <v>70</v>
      </c>
      <c s="5" r="B15" t="n">
        <v>77727669</v>
      </c>
      <c s="5" r="C15" t="n">
        <v>77727669</v>
      </c>
    </row>
    <row spans="1:3" r="16">
      <c s="4" r="A16" t="s">
        <v>71</v>
      </c>
      <c s="5" r="B16" t="n">
        <v>77727669</v>
      </c>
      <c s="5" r="C16" t="n">
        <v>77727669</v>
      </c>
    </row>
    <row spans="1:3" r="17">
      <c s="4" r="A17" t="s">
        <v>72</v>
      </c>
      <c s="5" r="B17" t="n">
        <v>244000</v>
      </c>
      <c s="5" r="C17" t="n">
        <v>168000</v>
      </c>
    </row>
    <row spans="1:3" r="18">
      <c s="4" r="A18" t="s">
        <v>73</v>
      </c>
      <c s="5" r="B18" t="n">
        <v>58333</v>
      </c>
      <c s="5" r="C18" t="n">
        <v>58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263</v>
      </c>
      <c s="2" r="B1" t="s">
        <v>1</v>
      </c>
    </row>
    <row spans="1:3" r="2">
      <c s="2" r="B2" t="s">
        <v>2</v>
      </c>
      <c s="2" r="C2" t="s">
        <v>29</v>
      </c>
    </row>
    <row spans="1:3" r="3">
      <c s="3" r="A3" t="s">
        <v>264</v>
      </c>
    </row>
    <row spans="1:3" r="4">
      <c s="4" r="A4" t="s">
        <v>265</v>
      </c>
      <c s="6" r="B4" t="n">
        <v>6</v>
      </c>
      <c s="6" r="C4" t="n">
        <v>28500</v>
      </c>
    </row>
    <row spans="1:3" r="5">
      <c s="4" r="A5" t="s">
        <v>266</v>
      </c>
      <c s="5" r="B5" t="n">
        <v>91852000</v>
      </c>
      <c s="5" r="C5" t="n">
        <v>113500000</v>
      </c>
    </row>
    <row spans="1:3" r="6">
      <c s="4" r="A6" t="s">
        <v>76</v>
      </c>
      <c s="6" r="B6" t="n">
        <v>109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67</v>
      </c>
      <c s="2" r="B1" t="s">
        <v>1</v>
      </c>
    </row>
    <row spans="1:3" r="2">
      <c s="2" r="B2" t="s">
        <v>2</v>
      </c>
      <c s="2" r="C2" t="s">
        <v>29</v>
      </c>
    </row>
    <row spans="1:3" r="3">
      <c s="4" r="A3" t="s">
        <v>256</v>
      </c>
      <c s="6" r="B3" t="n">
        <v>15930</v>
      </c>
      <c s="6" r="C3" t="n">
        <v>15930</v>
      </c>
    </row>
    <row spans="1:3" r="4">
      <c s="4" r="A4" t="s">
        <v>268</v>
      </c>
      <c s="5" r="B4" t="n">
        <v>19513</v>
      </c>
      <c s="5" r="C4" t="n">
        <v>28408</v>
      </c>
    </row>
    <row spans="1:3" r="5">
      <c s="4" r="A5" t="s">
        <v>269</v>
      </c>
      <c s="5" r="B5" t="n">
        <v>35443</v>
      </c>
      <c s="5" r="C5" t="n">
        <v>44338</v>
      </c>
    </row>
    <row spans="1:3" r="6">
      <c s="4" r="A6" t="s">
        <v>270</v>
      </c>
      <c s="5" r="B6" t="n">
        <v>-25155</v>
      </c>
      <c s="5" r="C6" t="n">
        <v>-19783</v>
      </c>
    </row>
    <row spans="1:3" r="7">
      <c s="4" r="A7" t="s">
        <v>271</v>
      </c>
      <c s="6" r="B7" t="n">
        <v>10288</v>
      </c>
      <c s="6" r="C7" t="n">
        <v>24555</v>
      </c>
    </row>
    <row spans="1:3" r="8">
      <c s="4" r="A8" t="s">
        <v>256</v>
      </c>
    </row>
    <row spans="1:3" r="9">
      <c s="4" r="A9" t="s">
        <v>272</v>
      </c>
      <c s="4" r="B9" t="s">
        <v>258</v>
      </c>
    </row>
    <row spans="1:3" r="10">
      <c s="4" r="A10" t="s">
        <v>259</v>
      </c>
    </row>
    <row spans="1:3" r="11">
      <c s="4" r="A11" t="s">
        <v>272</v>
      </c>
      <c s="4" r="B11" t="s">
        <v>260</v>
      </c>
    </row>
    <row spans="1:3" r="12">
      <c s="4" r="A12" t="s">
        <v>261</v>
      </c>
    </row>
    <row spans="1:3" r="13">
      <c s="4" r="A13" t="s">
        <v>272</v>
      </c>
      <c s="4" r="B1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73</v>
      </c>
      <c s="2" r="B1" t="s">
        <v>1</v>
      </c>
    </row>
    <row spans="1:3" r="2">
      <c s="2" r="B2" t="s">
        <v>2</v>
      </c>
      <c s="2" r="C2" t="s">
        <v>29</v>
      </c>
    </row>
    <row spans="1:3" r="3">
      <c s="3" r="A3" t="s">
        <v>274</v>
      </c>
    </row>
    <row spans="1:3" r="4">
      <c s="4" r="A4" t="s">
        <v>275</v>
      </c>
      <c s="6" r="B4" t="n">
        <v>9410</v>
      </c>
      <c s="6" r="C4" t="n">
        <v>106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276</v>
      </c>
      <c s="2" r="B1" t="s">
        <v>2</v>
      </c>
      <c s="2" r="C1" t="s">
        <v>29</v>
      </c>
    </row>
    <row spans="1:3" r="2">
      <c s="4" r="A2" t="s">
        <v>277</v>
      </c>
      <c s="6" r="B2" t="n">
        <v>998500</v>
      </c>
      <c s="6" r="C2" t="n">
        <v>115500</v>
      </c>
    </row>
    <row spans="1:3" r="3">
      <c s="4" r="A3" t="s">
        <v>278</v>
      </c>
      <c s="5" r="B3" t="n">
        <v>-391500</v>
      </c>
      <c s="6" r="C3" t="n">
        <v>-115500</v>
      </c>
    </row>
    <row spans="1:3" r="4">
      <c s="4" r="A4" t="s">
        <v>279</v>
      </c>
      <c s="5" r="B4" t="n">
        <v>607000</v>
      </c>
    </row>
    <row spans="1:3" r="5">
      <c s="4" r="A5" t="s">
        <v>280</v>
      </c>
    </row>
    <row spans="1:3" r="6">
      <c s="4" r="A6" t="s">
        <v>277</v>
      </c>
      <c s="5" r="B6" t="n">
        <v>25000</v>
      </c>
      <c s="6" r="C6" t="n">
        <v>25000</v>
      </c>
    </row>
    <row spans="1:3" r="7">
      <c s="4" r="A7" t="s">
        <v>281</v>
      </c>
    </row>
    <row spans="1:3" r="8">
      <c s="4" r="A8" t="s">
        <v>277</v>
      </c>
      <c s="5" r="B8" t="n">
        <v>7500</v>
      </c>
      <c s="5" r="C8" t="n">
        <v>7500</v>
      </c>
    </row>
    <row spans="1:3" r="9">
      <c s="4" r="A9" t="s">
        <v>282</v>
      </c>
    </row>
    <row spans="1:3" r="10">
      <c s="4" r="A10" t="s">
        <v>277</v>
      </c>
      <c s="5" r="B10" t="n">
        <v>56000</v>
      </c>
      <c s="5" r="C10" t="n">
        <v>56000</v>
      </c>
    </row>
    <row spans="1:3" r="11">
      <c s="4" r="A11" t="s">
        <v>283</v>
      </c>
    </row>
    <row spans="1:3" r="12">
      <c s="4" r="A12" t="s">
        <v>277</v>
      </c>
      <c s="5" r="B12" t="n">
        <v>27000</v>
      </c>
      <c s="6" r="C12" t="n">
        <v>27000</v>
      </c>
    </row>
    <row spans="1:3" r="13">
      <c s="4" r="A13" t="s">
        <v>284</v>
      </c>
    </row>
    <row spans="1:3" r="14">
      <c s="4" r="A14" t="s">
        <v>277</v>
      </c>
      <c s="5" r="B14" t="n">
        <v>6000</v>
      </c>
    </row>
    <row spans="1:3" r="15">
      <c s="4" r="A15" t="s">
        <v>285</v>
      </c>
    </row>
    <row spans="1:3" r="16">
      <c s="4" r="A16" t="s">
        <v>277</v>
      </c>
      <c s="5" r="B16" t="n">
        <v>35000</v>
      </c>
    </row>
    <row spans="1:3" r="17">
      <c s="4" r="A17" t="s">
        <v>286</v>
      </c>
    </row>
    <row spans="1:3" r="18">
      <c s="4" r="A18" t="s">
        <v>277</v>
      </c>
      <c s="5" r="B18" t="n">
        <v>235000</v>
      </c>
    </row>
    <row spans="1:3" r="19">
      <c s="4" r="A19" t="s">
        <v>287</v>
      </c>
    </row>
    <row spans="1:3" r="20">
      <c s="4" r="A20" t="s">
        <v>277</v>
      </c>
      <c s="5" r="B20" t="n">
        <v>50000</v>
      </c>
    </row>
    <row spans="1:3" r="21">
      <c s="4" r="A21" t="s">
        <v>288</v>
      </c>
    </row>
    <row spans="1:3" r="22">
      <c s="4" r="A22" t="s">
        <v>277</v>
      </c>
      <c s="5" r="B22" t="n">
        <v>50000</v>
      </c>
    </row>
    <row spans="1:3" r="23">
      <c s="4" r="A23" t="s">
        <v>289</v>
      </c>
    </row>
    <row spans="1:3" r="24">
      <c s="4" r="A24" t="s">
        <v>277</v>
      </c>
      <c s="5" r="B24" t="n">
        <v>25000</v>
      </c>
    </row>
    <row spans="1:3" r="25">
      <c s="4" r="A25" t="s">
        <v>290</v>
      </c>
    </row>
    <row spans="1:3" r="26">
      <c s="4" r="A26" t="s">
        <v>277</v>
      </c>
      <c s="5" r="B26" t="n">
        <v>50000</v>
      </c>
    </row>
    <row spans="1:3" r="27">
      <c s="4" r="A27" t="s">
        <v>291</v>
      </c>
    </row>
    <row spans="1:3" r="28">
      <c s="4" r="A28" t="s">
        <v>277</v>
      </c>
      <c s="5" r="B28" t="n">
        <v>150000</v>
      </c>
    </row>
    <row spans="1:3" r="29">
      <c s="4" r="A29" t="s">
        <v>292</v>
      </c>
    </row>
    <row spans="1:3" r="30">
      <c s="4" r="A30" t="s">
        <v>277</v>
      </c>
      <c s="5" r="B30" t="n">
        <v>25000</v>
      </c>
    </row>
    <row spans="1:3" r="31">
      <c s="4" r="A31" t="s">
        <v>293</v>
      </c>
    </row>
    <row spans="1:3" r="32">
      <c s="4" r="A32" t="s">
        <v>277</v>
      </c>
      <c s="5" r="B32" t="n">
        <v>25000</v>
      </c>
    </row>
    <row spans="1:3" r="33">
      <c s="4" r="A33" t="s">
        <v>294</v>
      </c>
    </row>
    <row spans="1:3" r="34">
      <c s="4" r="A34" t="s">
        <v>277</v>
      </c>
      <c s="5" r="B34" t="n">
        <v>18000</v>
      </c>
    </row>
    <row spans="1:3" r="35">
      <c s="4" r="A35" t="s">
        <v>295</v>
      </c>
    </row>
    <row spans="1:3" r="36">
      <c s="4" r="A36" t="s">
        <v>277</v>
      </c>
      <c s="5" r="B36" t="n">
        <v>32000</v>
      </c>
    </row>
    <row spans="1:3" r="37">
      <c s="4" r="A37" t="s">
        <v>296</v>
      </c>
    </row>
    <row spans="1:3" r="38">
      <c s="4" r="A38" t="s">
        <v>277</v>
      </c>
      <c s="5" r="B38" t="n">
        <v>25000</v>
      </c>
    </row>
    <row spans="1:3" r="39">
      <c s="4" r="A39" t="s">
        <v>297</v>
      </c>
    </row>
    <row spans="1:3" r="40">
      <c s="4" r="A40" t="s">
        <v>277</v>
      </c>
      <c s="5" r="B40" t="n">
        <v>75000</v>
      </c>
    </row>
    <row spans="1:3" r="41">
      <c s="4" r="A41" t="s">
        <v>298</v>
      </c>
    </row>
    <row spans="1:3" r="42">
      <c s="4" r="A42" t="s">
        <v>277</v>
      </c>
      <c s="5" r="B42" t="n">
        <v>30000</v>
      </c>
    </row>
    <row spans="1:3" r="43">
      <c s="4" r="A43" t="s">
        <v>299</v>
      </c>
    </row>
    <row spans="1:3" r="44">
      <c s="4" r="A44" t="s">
        <v>277</v>
      </c>
      <c s="5" r="B44" t="n">
        <v>20000</v>
      </c>
    </row>
    <row spans="1:3" r="45">
      <c s="4" r="A45" t="s">
        <v>300</v>
      </c>
    </row>
    <row spans="1:3" r="46">
      <c s="4" r="A46" t="s">
        <v>277</v>
      </c>
      <c s="6" r="B46" t="n">
        <v>3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01</v>
      </c>
      <c s="2" r="B1" t="s">
        <v>1</v>
      </c>
    </row>
    <row spans="1:3" r="2">
      <c s="2" r="B2" t="s">
        <v>2</v>
      </c>
      <c s="2" r="C2" t="s">
        <v>29</v>
      </c>
    </row>
    <row spans="1:3" r="3">
      <c s="4" r="A3" t="s">
        <v>302</v>
      </c>
    </row>
    <row spans="1:3" r="4">
      <c s="4" r="A4" t="s">
        <v>303</v>
      </c>
      <c s="6" r="B4" t="n">
        <v>53333</v>
      </c>
      <c s="6" r="C4" t="n">
        <v>56333</v>
      </c>
    </row>
    <row spans="1:3" r="5">
      <c s="4" r="A5" t="s">
        <v>304</v>
      </c>
    </row>
    <row spans="1:3" r="6">
      <c s="4" r="A6" t="s">
        <v>303</v>
      </c>
      <c s="5" r="B6" t="n">
        <v>75000</v>
      </c>
      <c s="5" r="C6" t="n">
        <v>75000</v>
      </c>
    </row>
    <row spans="1:3" r="7">
      <c s="4" r="A7" t="s">
        <v>305</v>
      </c>
    </row>
    <row spans="1:3" r="8">
      <c s="4" r="A8" t="s">
        <v>303</v>
      </c>
      <c s="5" r="B8" t="n">
        <v>45000</v>
      </c>
      <c s="5" r="C8" t="n">
        <v>45000</v>
      </c>
    </row>
    <row spans="1:3" r="9">
      <c s="4" r="A9" t="s">
        <v>306</v>
      </c>
    </row>
    <row spans="1:3" r="10">
      <c s="4" r="A10" t="s">
        <v>303</v>
      </c>
      <c s="5" r="B10" t="n">
        <v>500000</v>
      </c>
      <c s="5" r="C10" t="n">
        <v>500000</v>
      </c>
    </row>
    <row spans="1:3" r="11">
      <c s="4" r="A11" t="s">
        <v>307</v>
      </c>
      <c s="5" r="B11" t="n">
        <v>500000</v>
      </c>
      <c s="5" r="C11" t="n">
        <v>407646</v>
      </c>
    </row>
    <row spans="1:3" r="12">
      <c s="4" r="A12" t="s">
        <v>308</v>
      </c>
    </row>
    <row spans="1:3" r="13">
      <c s="4" r="A13" t="s">
        <v>303</v>
      </c>
      <c s="5" r="B13" t="n">
        <v>273700</v>
      </c>
      <c s="5" r="C13" t="n">
        <v>273700</v>
      </c>
    </row>
    <row spans="1:3" r="14">
      <c s="4" r="A14" t="s">
        <v>307</v>
      </c>
      <c s="5" r="B14" t="n">
        <v>273700</v>
      </c>
      <c s="6" r="C14" t="n">
        <v>221692</v>
      </c>
    </row>
    <row spans="1:3" r="15">
      <c s="4" r="A15" t="s">
        <v>309</v>
      </c>
      <c s="5" r="B15" t="n">
        <v>495392</v>
      </c>
    </row>
    <row spans="1:3" r="16">
      <c s="4" r="A16" t="s">
        <v>310</v>
      </c>
    </row>
    <row spans="1:3" r="17">
      <c s="4" r="A17" t="s">
        <v>303</v>
      </c>
      <c s="5" r="B17" t="n">
        <v>20000</v>
      </c>
    </row>
    <row spans="1:3" r="18">
      <c s="4" r="A18" t="s">
        <v>309</v>
      </c>
      <c s="5" r="B18" t="n">
        <v>13479</v>
      </c>
    </row>
    <row spans="1:3" r="19">
      <c s="4" r="A19" t="s">
        <v>311</v>
      </c>
    </row>
    <row spans="1:3" r="20">
      <c s="4" r="A20" t="s">
        <v>303</v>
      </c>
      <c s="5" r="B20" t="n">
        <v>25000</v>
      </c>
    </row>
    <row spans="1:3" r="21">
      <c s="4" r="A21" t="s">
        <v>309</v>
      </c>
      <c s="5" r="B21" t="n">
        <v>42032</v>
      </c>
    </row>
    <row spans="1:3" r="22">
      <c s="4" r="A22" t="s">
        <v>312</v>
      </c>
    </row>
    <row spans="1:3" r="23">
      <c s="4" r="A23" t="s">
        <v>303</v>
      </c>
      <c s="5" r="B23" t="n">
        <v>41300</v>
      </c>
    </row>
    <row spans="1:3" r="24">
      <c s="4" r="A24" t="s">
        <v>309</v>
      </c>
      <c s="6" r="B24" t="n">
        <v>659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13</v>
      </c>
      <c s="2" r="B1" t="s">
        <v>1</v>
      </c>
    </row>
    <row spans="1:3" r="2">
      <c s="2" r="B2" t="s">
        <v>2</v>
      </c>
      <c s="2" r="C2" t="s">
        <v>29</v>
      </c>
    </row>
    <row spans="1:3" r="3">
      <c s="3" r="A3" t="s">
        <v>314</v>
      </c>
    </row>
    <row spans="1:3" r="4">
      <c s="4" r="A4" t="s">
        <v>315</v>
      </c>
      <c s="6" r="B4" t="n">
        <v>29430719</v>
      </c>
      <c s="6" r="C4" t="n">
        <v>941464</v>
      </c>
    </row>
    <row spans="1:3" r="5">
      <c s="4" r="A5" t="s">
        <v>316</v>
      </c>
      <c s="5" r="C5" t="n">
        <v>14028014</v>
      </c>
    </row>
    <row spans="1:3" r="6">
      <c s="4" r="A6" t="s">
        <v>317</v>
      </c>
      <c s="6" r="B6" t="n">
        <v>53606</v>
      </c>
      <c s="5" r="C6" t="n">
        <v>9209794</v>
      </c>
    </row>
    <row spans="1:3" r="7">
      <c s="4" r="A7" t="s">
        <v>318</v>
      </c>
      <c s="5" r="B7" t="n">
        <v>-5184569</v>
      </c>
      <c s="5" r="C7" t="n">
        <v>-627690</v>
      </c>
    </row>
    <row spans="1:3" r="8">
      <c s="4" r="A8" t="s">
        <v>319</v>
      </c>
      <c s="6" r="B8" t="n">
        <v>21627561</v>
      </c>
      <c s="5" r="C8" t="n">
        <v>9128915</v>
      </c>
    </row>
    <row spans="1:3" r="9">
      <c s="4" r="A9" t="s">
        <v>320</v>
      </c>
      <c s="6" r="C9" t="n">
        <v>-3249778</v>
      </c>
    </row>
    <row spans="1:3" r="10">
      <c s="4" r="A10" t="s">
        <v>321</v>
      </c>
      <c s="6" r="B10" t="n">
        <v>138200</v>
      </c>
    </row>
    <row spans="1:3" r="11">
      <c s="4" r="A11" t="s">
        <v>322</v>
      </c>
      <c s="6" r="B11" t="n">
        <v>46065517</v>
      </c>
      <c s="6" r="C11" t="n">
        <v>294307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323</v>
      </c>
      <c s="2" r="B1" t="s">
        <v>1</v>
      </c>
    </row>
    <row spans="1:3" r="2">
      <c s="2" r="B2" t="s">
        <v>2</v>
      </c>
      <c s="2" r="C2" t="s">
        <v>29</v>
      </c>
    </row>
    <row spans="1:3" r="3">
      <c s="3" r="A3" t="s">
        <v>324</v>
      </c>
    </row>
    <row spans="1:3" r="4">
      <c s="4" r="A4" t="s">
        <v>325</v>
      </c>
      <c s="6" r="C4" t="n">
        <v>-19184058</v>
      </c>
    </row>
    <row spans="1:3" r="5">
      <c s="4" r="A5" t="s">
        <v>326</v>
      </c>
      <c s="6" r="B5" t="n">
        <v>-16442992</v>
      </c>
      <c s="5" r="C5" t="n">
        <v>-8501225</v>
      </c>
    </row>
    <row spans="1:3" r="6">
      <c s="4" r="A6" t="s">
        <v>89</v>
      </c>
      <c s="6" r="B6" t="n">
        <v>-16442992</v>
      </c>
      <c s="6" r="C6" t="n">
        <v>-276852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9"/>
    <col customWidth="1" max="2" min="2" width="17"/>
    <col customWidth="1" max="3" min="3" width="17"/>
  </cols>
  <sheetData>
    <row spans="1:3" r="1">
      <c s="1" r="A1" t="s">
        <v>327</v>
      </c>
      <c s="2" r="B1" t="s">
        <v>1</v>
      </c>
    </row>
    <row spans="1:3" r="2">
      <c s="2" r="B2" t="s">
        <v>2</v>
      </c>
      <c s="2" r="C2" t="s">
        <v>29</v>
      </c>
    </row>
    <row spans="1:3" r="3">
      <c s="4" r="A3" t="s">
        <v>328</v>
      </c>
      <c s="4" r="B3" t="s">
        <v>329</v>
      </c>
      <c s="4" r="C3" t="s">
        <v>329</v>
      </c>
    </row>
    <row spans="1:3" r="4">
      <c s="4" r="A4" t="s">
        <v>330</v>
      </c>
    </row>
    <row spans="1:3" r="5">
      <c s="4" r="A5" t="s">
        <v>331</v>
      </c>
      <c s="4" r="B5" t="s">
        <v>332</v>
      </c>
    </row>
    <row spans="1:3" r="6">
      <c s="4" r="A6" t="s">
        <v>333</v>
      </c>
      <c s="4" r="B6" t="s">
        <v>334</v>
      </c>
    </row>
    <row spans="1:3" r="7">
      <c s="4" r="A7" t="s">
        <v>328</v>
      </c>
      <c s="4" r="B7" t="s">
        <v>329</v>
      </c>
      <c s="4" r="C7" t="s">
        <v>329</v>
      </c>
    </row>
    <row spans="1:3" r="8">
      <c s="4" r="A8" t="s">
        <v>335</v>
      </c>
      <c s="4" r="B8" t="s">
        <v>258</v>
      </c>
    </row>
    <row spans="1:3" r="9">
      <c s="4" r="A9" t="s">
        <v>336</v>
      </c>
    </row>
    <row spans="1:3" r="10">
      <c s="4" r="A10" t="s">
        <v>331</v>
      </c>
      <c s="4" r="B10" t="s">
        <v>337</v>
      </c>
      <c s="4" r="C10" t="s">
        <v>338</v>
      </c>
    </row>
    <row spans="1:3" r="11">
      <c s="4" r="A11" t="s">
        <v>333</v>
      </c>
      <c s="4" r="B11" t="s">
        <v>339</v>
      </c>
      <c s="4" r="C11" t="s">
        <v>340</v>
      </c>
    </row>
    <row spans="1:3" r="12">
      <c s="4" r="A12" t="s">
        <v>335</v>
      </c>
      <c s="4" r="B12" t="s">
        <v>341</v>
      </c>
      <c s="4" r="C12" t="s">
        <v>342</v>
      </c>
    </row>
    <row spans="1:3" r="13">
      <c s="4" r="A13" t="s">
        <v>343</v>
      </c>
    </row>
    <row spans="1:3" r="14">
      <c s="4" r="A14" t="s">
        <v>331</v>
      </c>
      <c s="4" r="C14" t="s">
        <v>344</v>
      </c>
    </row>
    <row spans="1:3" r="15">
      <c s="4" r="A15" t="s">
        <v>333</v>
      </c>
      <c s="4" r="C15" t="s">
        <v>340</v>
      </c>
    </row>
    <row spans="1:3" r="16">
      <c s="4" r="A16" t="s">
        <v>335</v>
      </c>
      <c s="4" r="C16" t="s">
        <v>345</v>
      </c>
    </row>
    <row spans="1:3" r="17">
      <c s="4" r="A17" t="s">
        <v>346</v>
      </c>
    </row>
    <row spans="1:3" r="18">
      <c s="4" r="A18" t="s">
        <v>331</v>
      </c>
      <c s="4" r="B18" t="s">
        <v>347</v>
      </c>
      <c s="4" r="C18" t="s">
        <v>332</v>
      </c>
    </row>
    <row spans="1:3" r="19">
      <c s="4" r="A19" t="s">
        <v>333</v>
      </c>
      <c s="4" r="B19" t="s">
        <v>348</v>
      </c>
      <c s="4" r="C19" t="s">
        <v>349</v>
      </c>
    </row>
    <row spans="1:3" r="20">
      <c s="4" r="A20" t="s">
        <v>335</v>
      </c>
      <c s="4" r="B20" t="s">
        <v>350</v>
      </c>
      <c s="4" r="C20" t="s">
        <v>258</v>
      </c>
    </row>
    <row spans="1:3" r="21">
      <c s="4" r="A21" t="s">
        <v>351</v>
      </c>
    </row>
    <row spans="1:3" r="22">
      <c s="4" r="A22" t="s">
        <v>331</v>
      </c>
      <c s="4" r="C22" t="s">
        <v>352</v>
      </c>
    </row>
    <row spans="1:3" r="23">
      <c s="4" r="A23" t="s">
        <v>333</v>
      </c>
      <c s="4" r="C23" t="s">
        <v>353</v>
      </c>
    </row>
    <row spans="1:3" r="24">
      <c s="4" r="A24" t="s">
        <v>335</v>
      </c>
      <c s="4" r="C24" t="s">
        <v>2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354</v>
      </c>
      <c s="2" r="B1" t="s">
        <v>1</v>
      </c>
    </row>
    <row spans="1:3" r="2">
      <c s="2" r="B2" t="s">
        <v>2</v>
      </c>
      <c s="2" r="C2" t="s">
        <v>29</v>
      </c>
    </row>
    <row spans="1:3" r="3">
      <c s="3" r="A3" t="s">
        <v>355</v>
      </c>
    </row>
    <row spans="1:3" r="4">
      <c s="4" r="A4" t="s">
        <v>356</v>
      </c>
      <c s="6" r="B4" t="n">
        <v>-17908057</v>
      </c>
      <c s="6" r="C4" t="n">
        <v>-32107140</v>
      </c>
    </row>
    <row spans="1:3" r="5">
      <c s="4" r="A5" t="s">
        <v>357</v>
      </c>
      <c s="4" r="B5" t="s">
        <v>358</v>
      </c>
      <c s="4" r="C5" t="s">
        <v>358</v>
      </c>
    </row>
    <row spans="1:3" r="6">
      <c s="4" r="A6" t="s">
        <v>359</v>
      </c>
      <c s="6" r="B6" t="n">
        <v>-6088739</v>
      </c>
      <c s="6" r="C6" t="n">
        <v>-10916428</v>
      </c>
    </row>
    <row spans="1:3" r="7">
      <c s="4" r="A7" t="s">
        <v>82</v>
      </c>
      <c s="5" r="B7" t="n">
        <v>3199</v>
      </c>
      <c s="5" r="C7" t="n">
        <v>3621</v>
      </c>
    </row>
    <row spans="1:3" r="8">
      <c s="4" r="A8" t="s">
        <v>360</v>
      </c>
      <c s="5" r="B8" t="n">
        <v>510314</v>
      </c>
      <c s="5" r="C8" t="n">
        <v>100469</v>
      </c>
    </row>
    <row spans="1:3" r="9">
      <c s="4" r="A9" t="s">
        <v>361</v>
      </c>
      <c s="5" r="B9" t="n">
        <v>5590617</v>
      </c>
      <c s="6" r="C9" t="n">
        <v>9412996</v>
      </c>
    </row>
    <row spans="1:3" r="10">
      <c s="4" r="A10" t="s">
        <v>362</v>
      </c>
      <c s="5" r="B10" t="n">
        <v>42709</v>
      </c>
    </row>
    <row spans="1:3" r="11">
      <c s="4" r="A11" t="s">
        <v>91</v>
      </c>
      <c s="5" r="B11" t="n">
        <v>-493652</v>
      </c>
      <c s="6" r="C11" t="n">
        <v>-22690</v>
      </c>
    </row>
    <row spans="1:3" r="12">
      <c s="4" r="A12" t="s">
        <v>127</v>
      </c>
      <c s="6" r="B12" t="n">
        <v>-361</v>
      </c>
    </row>
    <row spans="1:3" r="13">
      <c s="4" r="A13" t="s">
        <v>363</v>
      </c>
      <c s="6" r="C13" t="n">
        <v>899313</v>
      </c>
    </row>
    <row spans="1:3" r="14">
      <c s="4" r="A14" t="s">
        <v>364</v>
      </c>
      <c s="6" r="B14" t="n">
        <v>435913</v>
      </c>
      <c s="5" r="C14" t="n">
        <v>522719</v>
      </c>
    </row>
    <row spans="1:3" r="15">
      <c s="4" r="A15" t="s">
        <v>365</v>
      </c>
      <c s="6" r="B15" t="n">
        <v>-435913</v>
      </c>
      <c s="6" r="C15" t="n">
        <v>-522719</v>
      </c>
    </row>
    <row spans="1:3" r="16">
      <c s="4" r="A16"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2"/>
  </cols>
  <sheetData>
    <row spans="1:2" r="1">
      <c s="1" r="A1" t="s">
        <v>367</v>
      </c>
      <c s="2" r="B1" t="s">
        <v>101</v>
      </c>
    </row>
    <row spans="1:2" r="2">
      <c s="3" r="A2" t="s">
        <v>368</v>
      </c>
    </row>
    <row spans="1:2" r="3">
      <c s="4" r="A3" t="s">
        <v>369</v>
      </c>
      <c s="6" r="B3" t="n">
        <v>9655519</v>
      </c>
    </row>
    <row spans="1:2" r="4">
      <c s="4" r="A4" t="s">
        <v>370</v>
      </c>
      <c s="5" r="B4" t="n">
        <v>2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74</v>
      </c>
      <c s="2" r="B1" t="s">
        <v>1</v>
      </c>
    </row>
    <row spans="1:3" r="2">
      <c s="2" r="B2" t="s">
        <v>2</v>
      </c>
      <c s="2" r="C2" t="s">
        <v>29</v>
      </c>
    </row>
    <row spans="1:3" r="3">
      <c s="3" r="A3" t="s">
        <v>75</v>
      </c>
    </row>
    <row spans="1:3" r="4">
      <c s="4" r="A4" t="s">
        <v>76</v>
      </c>
      <c s="6" r="B4" t="n">
        <v>10930</v>
      </c>
    </row>
    <row spans="1:3" r="5">
      <c s="4" r="A5" t="s">
        <v>77</v>
      </c>
    </row>
    <row spans="1:3" r="6">
      <c s="4" r="A6" t="s">
        <v>78</v>
      </c>
      <c s="6" r="B6" t="n">
        <v>125616</v>
      </c>
    </row>
    <row spans="1:3" r="7">
      <c s="4" r="A7" t="s">
        <v>79</v>
      </c>
      <c s="6" r="B7" t="n">
        <v>-114686</v>
      </c>
    </row>
    <row spans="1:3" r="8">
      <c s="3" r="A8" t="s">
        <v>80</v>
      </c>
    </row>
    <row spans="1:3" r="9">
      <c s="4" r="A9" t="s">
        <v>81</v>
      </c>
      <c s="6" r="C9" t="n">
        <v>2943106</v>
      </c>
    </row>
    <row spans="1:3" r="10">
      <c s="4" r="A10" t="s">
        <v>82</v>
      </c>
      <c s="6" r="B10" t="n">
        <v>9410</v>
      </c>
      <c s="5" r="C10" t="n">
        <v>10649</v>
      </c>
    </row>
    <row spans="1:3" r="11">
      <c s="4" r="A11" t="s">
        <v>83</v>
      </c>
      <c s="5" r="B11" t="n">
        <v>756902</v>
      </c>
      <c s="5" r="C11" t="n">
        <v>645186</v>
      </c>
    </row>
    <row spans="1:3" r="12">
      <c s="4" r="A12" t="s">
        <v>84</v>
      </c>
      <c s="5" r="B12" t="n">
        <v>371170</v>
      </c>
      <c s="5" r="C12" t="n">
        <v>545975</v>
      </c>
    </row>
    <row spans="1:3" r="13">
      <c s="4" r="A13" t="s">
        <v>85</v>
      </c>
      <c s="5" r="B13" t="n">
        <v>1137482</v>
      </c>
      <c s="5" r="C13" t="n">
        <v>4144916</v>
      </c>
    </row>
    <row spans="1:3" r="14">
      <c s="4" r="A14" t="s">
        <v>86</v>
      </c>
      <c s="5" r="B14" t="n">
        <v>-1252168</v>
      </c>
      <c s="5" r="C14" t="n">
        <v>-4144916</v>
      </c>
    </row>
    <row spans="1:3" r="15">
      <c s="3" r="A15" t="s">
        <v>87</v>
      </c>
    </row>
    <row spans="1:3" r="16">
      <c s="4" r="A16" t="s">
        <v>88</v>
      </c>
      <c s="5" r="B16" t="n">
        <v>-1666381</v>
      </c>
      <c s="5" r="C16" t="n">
        <v>-346660</v>
      </c>
    </row>
    <row spans="1:3" r="17">
      <c s="4" r="A17" t="s">
        <v>89</v>
      </c>
      <c s="5" r="B17" t="n">
        <v>-16442992</v>
      </c>
      <c s="5" r="C17" t="n">
        <v>-27685283</v>
      </c>
    </row>
    <row spans="1:3" r="18">
      <c s="4" r="A18" t="s">
        <v>90</v>
      </c>
      <c s="5" r="B18" t="n">
        <v>1565</v>
      </c>
      <c s="5" r="C18" t="n">
        <v>2985</v>
      </c>
    </row>
    <row spans="1:3" r="19">
      <c s="4" r="A19" t="s">
        <v>91</v>
      </c>
      <c s="5" r="B19" t="n">
        <v>1451919</v>
      </c>
      <c s="5" r="C19" t="n">
        <v>66734</v>
      </c>
    </row>
    <row spans="1:3" r="20">
      <c s="4" r="A20" t="s">
        <v>92</v>
      </c>
      <c s="5" r="B20" t="n">
        <v>-16655889</v>
      </c>
      <c s="5" r="C20" t="n">
        <v>-27962224</v>
      </c>
    </row>
    <row spans="1:3" r="21">
      <c s="4" r="A21" t="s">
        <v>93</v>
      </c>
      <c s="6" r="B21" t="n">
        <v>-17908057</v>
      </c>
      <c s="6" r="C21" t="n">
        <v>-32107140</v>
      </c>
    </row>
    <row spans="1:3" r="22">
      <c s="4" r="A22" t="s">
        <v>94</v>
      </c>
      <c s="7" r="B22" t="n">
        <v>-0.23</v>
      </c>
      <c s="7" r="C22" t="n">
        <v>-0.42</v>
      </c>
    </row>
    <row spans="1:3" r="23">
      <c s="4" r="A23" t="s">
        <v>95</v>
      </c>
      <c s="5" r="B23" t="n">
        <v>77728000</v>
      </c>
      <c s="5" r="C23" t="n">
        <v>757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22"/>
    <col customWidth="1" max="3" min="3" width="25"/>
  </cols>
  <sheetData>
    <row spans="1:3" r="1">
      <c s="1" r="A1" t="s">
        <v>371</v>
      </c>
      <c s="2" r="B1" t="s">
        <v>1</v>
      </c>
    </row>
    <row spans="1:3" r="2">
      <c s="2" r="B2" t="s">
        <v>2</v>
      </c>
      <c s="2" r="C2" t="s">
        <v>29</v>
      </c>
    </row>
    <row spans="1:3" r="3">
      <c s="3" r="A3" t="s">
        <v>372</v>
      </c>
    </row>
    <row spans="1:3" r="4">
      <c s="4" r="A4" t="s">
        <v>373</v>
      </c>
      <c s="5" r="B4" t="n">
        <v>27214166</v>
      </c>
      <c s="5" r="C4" t="n">
        <v>979166</v>
      </c>
    </row>
    <row spans="1:3" r="5">
      <c s="4" r="A5" t="s">
        <v>374</v>
      </c>
      <c s="5" r="B5" t="n">
        <v>198750</v>
      </c>
      <c s="5" r="C5" t="n">
        <v>31235000</v>
      </c>
    </row>
    <row spans="1:3" r="6">
      <c s="4" r="A6" t="s">
        <v>375</v>
      </c>
      <c s="5" r="C6" t="n">
        <v>-5000000</v>
      </c>
    </row>
    <row spans="1:3" r="7">
      <c s="4" r="A7" t="s">
        <v>376</v>
      </c>
      <c s="5" r="B7" t="n">
        <v>-25166666</v>
      </c>
    </row>
    <row spans="1:3" r="8">
      <c s="4" r="A8" t="s">
        <v>377</v>
      </c>
      <c s="5" r="B8" t="n">
        <v>2246250</v>
      </c>
      <c s="5" r="C8" t="n">
        <v>27214166</v>
      </c>
    </row>
    <row spans="1:3" r="9">
      <c s="4" r="A9" t="s">
        <v>378</v>
      </c>
      <c s="7" r="B9" t="n">
        <v>0.08</v>
      </c>
      <c s="7" r="C9" t="n">
        <v>0.59</v>
      </c>
    </row>
    <row spans="1:3" r="10">
      <c s="4" r="A10" t="s">
        <v>374</v>
      </c>
      <c s="8" r="B10" t="n">
        <v>0.0005</v>
      </c>
      <c s="8" r="C10" t="n">
        <v>0.0481</v>
      </c>
    </row>
    <row spans="1:3" r="11">
      <c s="4" r="A11" t="s">
        <v>375</v>
      </c>
      <c s="8" r="C11" t="n">
        <v>0.0005</v>
      </c>
    </row>
    <row spans="1:3" r="12">
      <c s="4" r="A12" t="s">
        <v>376</v>
      </c>
      <c s="9" r="B12" t="n">
        <v>0.08</v>
      </c>
    </row>
    <row spans="1:3" r="13">
      <c s="4" r="A13" t="s">
        <v>379</v>
      </c>
      <c s="7" r="B13" t="n">
        <v>0.08</v>
      </c>
      <c s="7" r="C13" t="n">
        <v>0.08</v>
      </c>
    </row>
    <row spans="1:3" r="14">
      <c s="4" r="A14" t="s">
        <v>380</v>
      </c>
      <c s="4" r="B14" t="s">
        <v>381</v>
      </c>
      <c s="4" r="C14" t="s">
        <v>382</v>
      </c>
    </row>
    <row spans="1:3" r="15">
      <c s="4" r="A15" t="s">
        <v>383</v>
      </c>
      <c s="4" r="B15" t="s">
        <v>384</v>
      </c>
      <c s="4" r="C15"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85</v>
      </c>
      <c s="2" r="B1" t="s">
        <v>1</v>
      </c>
    </row>
    <row spans="1:3" r="2">
      <c s="2" r="B2" t="s">
        <v>2</v>
      </c>
      <c s="2" r="C2" t="s">
        <v>29</v>
      </c>
    </row>
    <row spans="1:3" r="3">
      <c s="4" r="A3" t="s">
        <v>386</v>
      </c>
      <c s="5" r="C3" t="n">
        <v>25000000</v>
      </c>
    </row>
    <row spans="1:3" r="4">
      <c s="4" r="A4" t="s">
        <v>387</v>
      </c>
      <c s="5" r="C4" t="n">
        <v>25000000</v>
      </c>
    </row>
    <row spans="1:3" r="5">
      <c s="4" r="A5" t="s">
        <v>388</v>
      </c>
    </row>
    <row spans="1:3" r="6">
      <c s="4" r="A6" t="s">
        <v>389</v>
      </c>
      <c s="6" r="B6" t="n">
        <v>37169</v>
      </c>
    </row>
    <row spans="1:3" r="7">
      <c s="4" r="A7" t="s">
        <v>390</v>
      </c>
    </row>
    <row spans="1:3" r="8">
      <c s="4" r="A8" t="s">
        <v>389</v>
      </c>
      <c s="6" r="B8" t="n">
        <v>10491</v>
      </c>
    </row>
    <row spans="1:3" r="9">
      <c s="4" r="A9" t="s">
        <v>391</v>
      </c>
    </row>
    <row spans="1:3" r="10">
      <c s="4" r="A10" t="s">
        <v>389</v>
      </c>
      <c s="6" r="C10" t="n">
        <v>649977</v>
      </c>
    </row>
    <row spans="1:3" r="11">
      <c s="4" r="A11" t="s">
        <v>392</v>
      </c>
    </row>
    <row spans="1:3" r="12">
      <c s="4" r="A12" t="s">
        <v>389</v>
      </c>
      <c s="5" r="C12" t="n">
        <v>69085</v>
      </c>
    </row>
    <row spans="1:3" r="13">
      <c s="4" r="A13" t="s">
        <v>393</v>
      </c>
    </row>
    <row spans="1:3" r="14">
      <c s="4" r="A14" t="s">
        <v>389</v>
      </c>
      <c s="5" r="C14" t="n">
        <v>69084</v>
      </c>
    </row>
    <row spans="1:3" r="15">
      <c s="4" r="A15" t="s">
        <v>394</v>
      </c>
    </row>
    <row spans="1:3" r="16">
      <c s="4" r="A16" t="s">
        <v>389</v>
      </c>
      <c s="6" r="C16" t="n">
        <v>31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6"/>
    <col customWidth="1" max="2" min="2" width="21"/>
  </cols>
  <sheetData>
    <row spans="1:2" r="1">
      <c s="1" r="A1" t="s">
        <v>395</v>
      </c>
      <c s="2" r="B1" t="s">
        <v>396</v>
      </c>
    </row>
    <row spans="1:2" r="2">
      <c s="3" r="A2" t="s">
        <v>397</v>
      </c>
    </row>
    <row spans="1:2" r="3">
      <c s="4" r="A3" t="s">
        <v>398</v>
      </c>
      <c s="6" r="B3" t="n">
        <v>63989</v>
      </c>
    </row>
    <row spans="1:2" r="4">
      <c s="4" r="A4" t="s">
        <v>399</v>
      </c>
      <c s="5" r="B4" t="n">
        <v>65982</v>
      </c>
    </row>
    <row spans="1:2" r="5">
      <c s="4" r="A5" t="s">
        <v>400</v>
      </c>
      <c s="5" r="B5" t="n">
        <v>67975</v>
      </c>
    </row>
    <row spans="1:2" r="6">
      <c s="4" r="A6" t="s">
        <v>401</v>
      </c>
      <c s="5" r="B6" t="n">
        <v>69968</v>
      </c>
    </row>
    <row spans="1:2" r="7">
      <c s="4" r="A7" t="s">
        <v>402</v>
      </c>
      <c s="5" r="B7" t="n">
        <v>17866</v>
      </c>
    </row>
    <row spans="1:2" r="8">
      <c s="4" r="A8" t="s">
        <v>101</v>
      </c>
      <c s="6" r="B8" t="n">
        <v>2857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s="1" r="A1" t="s">
        <v>403</v>
      </c>
      <c s="2" r="B1" t="s">
        <v>1</v>
      </c>
    </row>
    <row spans="1:2" r="2">
      <c s="2" r="B2" t="s">
        <v>404</v>
      </c>
    </row>
    <row spans="1:2" r="3">
      <c s="3" r="A3" t="s">
        <v>405</v>
      </c>
    </row>
    <row spans="1:2" r="4">
      <c s="4" r="A4" t="s">
        <v>406</v>
      </c>
      <c s="6" r="B4" t="n">
        <v>619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42"/>
    <col customWidth="1" max="5" min="5" width="30"/>
    <col customWidth="1" max="6" min="6" width="20"/>
    <col customWidth="1" max="7" min="7" width="15"/>
    <col customWidth="1" max="8" min="8" width="13"/>
  </cols>
  <sheetData>
    <row spans="1:8" r="1">
      <c s="1" r="A1" t="s">
        <v>96</v>
      </c>
      <c s="2" r="B1" t="s">
        <v>97</v>
      </c>
      <c s="2" r="C1" t="s">
        <v>53</v>
      </c>
      <c s="2" r="D1" t="s">
        <v>98</v>
      </c>
      <c s="2" r="E1" t="s">
        <v>99</v>
      </c>
      <c s="2" r="F1" t="s">
        <v>54</v>
      </c>
      <c s="2" r="G1" t="s">
        <v>100</v>
      </c>
      <c s="2" r="H1" t="s">
        <v>101</v>
      </c>
    </row>
    <row spans="1:8" r="2">
      <c s="4" r="A2" t="s">
        <v>102</v>
      </c>
      <c s="6" r="B2" t="n">
        <v>672743</v>
      </c>
      <c s="6" r="C2" t="n">
        <v>51337434</v>
      </c>
      <c s="6" r="D2" t="n">
        <v>114303</v>
      </c>
      <c s="6" r="E2" t="n">
        <v>-1000</v>
      </c>
      <c s="6" r="F2" t="n">
        <v>-53096829</v>
      </c>
      <c s="6" r="G2" t="n">
        <v>-773500</v>
      </c>
      <c s="6" r="H2" t="n">
        <v>-1746849</v>
      </c>
    </row>
    <row spans="1:8" r="3">
      <c s="4" r="A3" t="s">
        <v>103</v>
      </c>
      <c s="5" r="B3" t="n">
        <v>67757669</v>
      </c>
    </row>
    <row spans="1:8" r="4">
      <c s="4" r="A4" t="s">
        <v>104</v>
      </c>
      <c s="5" r="B4" t="n">
        <v>5000000</v>
      </c>
    </row>
    <row spans="1:8" r="5">
      <c s="4" r="A5" t="s">
        <v>105</v>
      </c>
      <c s="6" r="B5" t="n">
        <v>50000</v>
      </c>
      <c s="6" r="C5" t="n">
        <v>3202278</v>
      </c>
      <c s="5" r="H5" t="n">
        <v>3252278</v>
      </c>
    </row>
    <row spans="1:8" r="6">
      <c s="4" r="A6" t="s">
        <v>106</v>
      </c>
      <c s="6" r="E6" t="n">
        <v>1000</v>
      </c>
      <c s="6" r="H6" t="n">
        <v>1000</v>
      </c>
    </row>
    <row spans="1:8" r="7">
      <c s="4" r="A7" t="s">
        <v>107</v>
      </c>
      <c s="5" r="B7" t="n">
        <v>-483333</v>
      </c>
    </row>
    <row spans="1:8" r="8">
      <c s="4" r="A8" t="s">
        <v>108</v>
      </c>
    </row>
    <row spans="1:8" r="9">
      <c s="4" r="A9" t="s">
        <v>109</v>
      </c>
      <c s="5" r="B9" t="n">
        <v>953333</v>
      </c>
    </row>
    <row spans="1:8" r="10">
      <c s="4" r="A10" t="s">
        <v>110</v>
      </c>
      <c s="6" r="B10" t="n">
        <v>9533</v>
      </c>
      <c s="6" r="C10" t="n">
        <v>38133</v>
      </c>
      <c s="6" r="H10" t="n">
        <v>47666</v>
      </c>
    </row>
    <row spans="1:8" r="11">
      <c s="4" r="A11" t="s">
        <v>111</v>
      </c>
      <c s="5" r="B11" t="n">
        <v>4500000</v>
      </c>
    </row>
    <row spans="1:8" r="12">
      <c s="4" r="A12" t="s">
        <v>112</v>
      </c>
      <c s="6" r="B12" t="n">
        <v>45000</v>
      </c>
      <c s="6" r="C12" t="n">
        <v>180000</v>
      </c>
      <c s="5" r="H12" t="n">
        <v>225000</v>
      </c>
    </row>
    <row spans="1:8" r="13">
      <c s="4" r="A13" t="s">
        <v>113</v>
      </c>
      <c s="6" r="D13" t="n">
        <v>15578</v>
      </c>
      <c s="5" r="H13" t="n">
        <v>15578</v>
      </c>
    </row>
    <row spans="1:8" r="14">
      <c s="4" r="A14" t="s">
        <v>114</v>
      </c>
      <c s="6" r="F14" t="n">
        <v>-32107140</v>
      </c>
      <c s="5" r="H14" t="n">
        <v>-32107140</v>
      </c>
    </row>
    <row spans="1:8" r="15">
      <c s="4" r="A15" t="s">
        <v>115</v>
      </c>
      <c s="6" r="B15" t="n">
        <v>777276</v>
      </c>
      <c s="6" r="C15" t="n">
        <v>54757845</v>
      </c>
      <c s="5" r="D15" t="n">
        <v>129881</v>
      </c>
      <c s="6" r="F15" t="n">
        <v>-85203969</v>
      </c>
      <c s="6" r="G15" t="n">
        <v>-773500</v>
      </c>
      <c s="5" r="H15" t="n">
        <v>-30312467</v>
      </c>
    </row>
    <row spans="1:8" r="16">
      <c s="4" r="A16" t="s">
        <v>116</v>
      </c>
      <c s="5" r="B16" t="n">
        <v>77727669</v>
      </c>
    </row>
    <row spans="1:8" r="17">
      <c s="4" r="A17" t="s">
        <v>113</v>
      </c>
      <c s="5" r="D17" t="n">
        <v>22355</v>
      </c>
      <c s="5" r="H17" t="n">
        <v>22355</v>
      </c>
    </row>
    <row spans="1:8" r="18">
      <c s="4" r="A18" t="s">
        <v>114</v>
      </c>
      <c s="6" r="F18" t="n">
        <v>-17908057</v>
      </c>
      <c s="5" r="H18" t="n">
        <v>-17908057</v>
      </c>
    </row>
    <row spans="1:8" r="19">
      <c s="4" r="A19" t="s">
        <v>117</v>
      </c>
      <c s="6" r="B19" t="n">
        <v>777276</v>
      </c>
      <c s="6" r="C19" t="n">
        <v>54757845</v>
      </c>
      <c s="6" r="D19" t="n">
        <v>152236</v>
      </c>
      <c s="6" r="F19" t="n">
        <v>-103112026</v>
      </c>
      <c s="6" r="G19" t="n">
        <v>-773500</v>
      </c>
      <c s="6" r="H19" t="n">
        <v>-48198169</v>
      </c>
    </row>
    <row spans="1:8" r="20">
      <c s="4" r="A20" t="s">
        <v>118</v>
      </c>
      <c s="5" r="B20" t="n">
        <v>777276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119</v>
      </c>
      <c s="2" r="B1" t="s">
        <v>1</v>
      </c>
    </row>
    <row spans="1:3" r="2">
      <c s="2" r="B2" t="s">
        <v>2</v>
      </c>
      <c s="2" r="C2" t="s">
        <v>29</v>
      </c>
    </row>
    <row spans="1:3" r="3">
      <c s="3" r="A3" t="s">
        <v>120</v>
      </c>
    </row>
    <row spans="1:3" r="4">
      <c s="4" r="A4" t="s">
        <v>121</v>
      </c>
      <c s="6" r="B4" t="n">
        <v>-17908057</v>
      </c>
      <c s="6" r="C4" t="n">
        <v>-32107140</v>
      </c>
    </row>
    <row spans="1:3" r="5">
      <c s="3" r="A5" t="s">
        <v>122</v>
      </c>
    </row>
    <row spans="1:3" r="6">
      <c s="4" r="A6" t="s">
        <v>82</v>
      </c>
      <c s="5" r="B6" t="n">
        <v>9410</v>
      </c>
      <c s="5" r="C6" t="n">
        <v>10649</v>
      </c>
    </row>
    <row spans="1:3" r="7">
      <c s="4" r="A7" t="s">
        <v>123</v>
      </c>
      <c s="5" r="B7" t="n">
        <v>1500923</v>
      </c>
      <c s="5" r="C7" t="n">
        <v>295496</v>
      </c>
    </row>
    <row spans="1:3" r="8">
      <c s="4" r="A8" t="s">
        <v>124</v>
      </c>
      <c s="5" r="B8" t="n">
        <v>16442992</v>
      </c>
      <c s="5" r="C8" t="n">
        <v>27685283</v>
      </c>
    </row>
    <row spans="1:3" r="9">
      <c s="4" r="A9" t="s">
        <v>91</v>
      </c>
      <c s="6" r="B9" t="n">
        <v>-1451919</v>
      </c>
      <c s="5" r="C9" t="n">
        <v>-66734</v>
      </c>
    </row>
    <row spans="1:3" r="10">
      <c s="4" r="A10" t="s">
        <v>125</v>
      </c>
      <c s="6" r="C10" t="n">
        <v>2629456</v>
      </c>
    </row>
    <row spans="1:3" r="11">
      <c s="4" r="A11" t="s">
        <v>78</v>
      </c>
      <c s="6" r="B11" t="n">
        <v>125616</v>
      </c>
    </row>
    <row spans="1:3" r="12">
      <c s="4" r="A12" t="s">
        <v>126</v>
      </c>
      <c s="5" r="B12" t="n">
        <v>22355</v>
      </c>
      <c s="6" r="C12" t="n">
        <v>15578</v>
      </c>
    </row>
    <row spans="1:3" r="13">
      <c s="4" r="A13" t="s">
        <v>127</v>
      </c>
      <c s="5" r="B13" t="n">
        <v>-1063</v>
      </c>
    </row>
    <row spans="1:3" r="14">
      <c s="3" r="A14" t="s">
        <v>128</v>
      </c>
    </row>
    <row spans="1:3" r="15">
      <c s="4" r="A15" t="s">
        <v>32</v>
      </c>
      <c s="5" r="B15" t="n">
        <v>-25790</v>
      </c>
      <c s="6" r="C15" t="n">
        <v>-99826</v>
      </c>
    </row>
    <row spans="1:3" r="16">
      <c s="4" r="A16" t="s">
        <v>129</v>
      </c>
      <c s="5" r="B16" t="n">
        <v>-37228</v>
      </c>
      <c s="5" r="C16" t="n">
        <v>-51136</v>
      </c>
    </row>
    <row spans="1:3" r="17">
      <c s="4" r="A17" t="s">
        <v>130</v>
      </c>
      <c s="5" r="B17" t="n">
        <v>442662</v>
      </c>
      <c s="5" r="C17" t="n">
        <v>611774</v>
      </c>
    </row>
    <row spans="1:3" r="18">
      <c s="4" r="A18" t="s">
        <v>58</v>
      </c>
      <c s="5" r="B18" t="n">
        <v>115171</v>
      </c>
    </row>
    <row spans="1:3" r="19">
      <c s="4" r="A19" t="s">
        <v>131</v>
      </c>
      <c s="5" r="B19" t="n">
        <v>-764929</v>
      </c>
      <c s="6" r="C19" t="n">
        <v>-1076600</v>
      </c>
    </row>
    <row spans="1:3" r="20">
      <c s="3" r="A20" t="s">
        <v>132</v>
      </c>
    </row>
    <row spans="1:3" r="21">
      <c s="4" r="A21" t="s">
        <v>133</v>
      </c>
      <c s="5" r="B21" t="n">
        <v>-150000</v>
      </c>
    </row>
    <row spans="1:3" r="22">
      <c s="4" r="A22" t="s">
        <v>134</v>
      </c>
      <c s="6" r="B22" t="n">
        <v>5920</v>
      </c>
    </row>
    <row spans="1:3" r="23">
      <c s="4" r="A23" t="s">
        <v>135</v>
      </c>
      <c s="6" r="C23" t="n">
        <v>-4354</v>
      </c>
    </row>
    <row spans="1:3" r="24">
      <c s="4" r="A24" t="s">
        <v>136</v>
      </c>
      <c s="6" r="B24" t="n">
        <v>-144080</v>
      </c>
      <c s="5" r="C24" t="n">
        <v>-4354</v>
      </c>
    </row>
    <row spans="1:3" r="25">
      <c s="3" r="A25" t="s">
        <v>137</v>
      </c>
    </row>
    <row spans="1:3" r="26">
      <c s="4" r="A26" t="s">
        <v>138</v>
      </c>
      <c s="6" r="C26" t="n">
        <v>860000</v>
      </c>
    </row>
    <row spans="1:3" r="27">
      <c s="4" r="A27" t="s">
        <v>139</v>
      </c>
      <c s="6" r="B27" t="n">
        <v>50000</v>
      </c>
    </row>
    <row spans="1:3" r="28">
      <c s="4" r="A28" t="s">
        <v>140</v>
      </c>
      <c s="5" r="B28" t="n">
        <v>867300</v>
      </c>
      <c s="6" r="C28" t="n">
        <v>27000</v>
      </c>
    </row>
    <row spans="1:3" r="29">
      <c s="4" r="A29" t="s">
        <v>141</v>
      </c>
      <c s="6" r="B29" t="n">
        <v>-18000</v>
      </c>
      <c s="5" r="C29" t="n">
        <v>-2000</v>
      </c>
    </row>
    <row spans="1:3" r="30">
      <c s="4" r="A30" t="s">
        <v>142</v>
      </c>
      <c s="5" r="C30" t="n">
        <v>228500</v>
      </c>
    </row>
    <row spans="1:3" r="31">
      <c s="4" r="A31" t="s">
        <v>143</v>
      </c>
      <c s="6" r="B31" t="n">
        <v>880000</v>
      </c>
      <c s="5" r="C31" t="n">
        <v>1113500</v>
      </c>
    </row>
    <row spans="1:3" r="32">
      <c s="4" r="A32" t="s">
        <v>144</v>
      </c>
      <c s="5" r="B32" t="n">
        <v>-29009</v>
      </c>
      <c s="5" r="C32" t="n">
        <v>32546</v>
      </c>
    </row>
    <row spans="1:3" r="33">
      <c s="4" r="A33" t="s">
        <v>145</v>
      </c>
      <c s="5" r="B33" t="n">
        <v>43044</v>
      </c>
      <c s="5" r="C33" t="n">
        <v>43044</v>
      </c>
    </row>
    <row spans="1:3" r="34">
      <c s="4" r="A34" t="s">
        <v>146</v>
      </c>
      <c s="6" r="B34" t="n">
        <v>14035</v>
      </c>
      <c s="6" r="C34" t="n">
        <v>43044</v>
      </c>
    </row>
    <row spans="1:3" r="35">
      <c s="3" r="A35" t="s">
        <v>147</v>
      </c>
    </row>
    <row spans="1:3" r="36">
      <c s="4" r="A36" t="s">
        <v>148</v>
      </c>
    </row>
    <row spans="1:3" r="37">
      <c s="4" r="A37" t="s">
        <v>149</v>
      </c>
      <c s="6" r="B37" t="n">
        <v>182</v>
      </c>
    </row>
    <row spans="1:3" r="38">
      <c s="3" r="A38" t="s">
        <v>150</v>
      </c>
    </row>
    <row spans="1:3" r="39">
      <c s="4" r="A39" t="s">
        <v>151</v>
      </c>
      <c s="6" r="B39" t="n">
        <v>53606</v>
      </c>
      <c s="6" r="C39" t="n">
        <v>444294</v>
      </c>
    </row>
    <row spans="1:3" r="40">
      <c s="4" r="A40" t="s">
        <v>152</v>
      </c>
      <c s="5" r="C40" t="n">
        <v>47666</v>
      </c>
    </row>
    <row spans="1:3" r="41">
      <c s="4" r="A41" t="s">
        <v>153</v>
      </c>
      <c s="6" r="C41" t="n">
        <v>155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8</v>
      </c>
      <c s="2" r="B1" t="s">
        <v>1</v>
      </c>
    </row>
    <row spans="1:2" r="2">
      <c s="2" r="B2" t="s">
        <v>2</v>
      </c>
    </row>
    <row spans="1:2" r="3">
      <c s="3" r="A3" t="s">
        <v>155</v>
      </c>
    </row>
    <row spans="1:2" r="4">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55</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Changes </vt:lpstr>
      <vt:lpstr>Consolidated Statements of Cash</vt:lpstr>
      <vt:lpstr>1. Nature of Operations</vt:lpstr>
      <vt:lpstr>2. Summary of Significant Accou</vt:lpstr>
      <vt:lpstr>3. Deposit on Highlon Distribut</vt:lpstr>
      <vt:lpstr>4. Property and Equipment</vt:lpstr>
      <vt:lpstr>5. Related Party Transactions</vt:lpstr>
      <vt:lpstr>6. Loans Payable</vt:lpstr>
      <vt:lpstr>7. Convertible Debentures</vt:lpstr>
      <vt:lpstr>8. Derivative Liabilities</vt:lpstr>
      <vt:lpstr>9. Income Taxes</vt:lpstr>
      <vt:lpstr>10. Common Stock</vt:lpstr>
      <vt:lpstr>11. Stock Purchase Warrants</vt:lpstr>
      <vt:lpstr>12. Commitments</vt:lpstr>
      <vt:lpstr>13. Subsequent Events</vt:lpstr>
      <vt:lpstr>2. Summary of Business and Basi</vt:lpstr>
      <vt:lpstr>2. Summary of Business and Ba21</vt:lpstr>
      <vt:lpstr>4. Property and Equipment (Tabl</vt:lpstr>
      <vt:lpstr>6. Loans Payable (Tables)</vt:lpstr>
      <vt:lpstr>8. Derivative Liabilities (Tabl</vt:lpstr>
      <vt:lpstr>9. Income Taxes (Tables)</vt:lpstr>
      <vt:lpstr>11. Stock Purchase Warrants (Ta</vt:lpstr>
      <vt:lpstr>12. Commitments and (Tables)</vt:lpstr>
      <vt:lpstr>1. Nature of Operations (Detail</vt:lpstr>
      <vt:lpstr>2. Summary of Business and Ba29</vt:lpstr>
      <vt:lpstr>2. Summary of Significant Acc30</vt:lpstr>
      <vt:lpstr>4. Property and Equipment (Deta</vt:lpstr>
      <vt:lpstr>4. Property and Equipment (De32</vt:lpstr>
      <vt:lpstr>6. Loans Payable (Details)</vt:lpstr>
      <vt:lpstr>7. Convertible Debentures (Deta</vt:lpstr>
      <vt:lpstr>8. Derivative Liabilities (Deta</vt:lpstr>
      <vt:lpstr>8. Derivative Liabilities (De36</vt:lpstr>
      <vt:lpstr>8. Derivative Liabilities (De37</vt:lpstr>
      <vt:lpstr>9. Income Taxes (Details)</vt:lpstr>
      <vt:lpstr>9. Income Taxes (Details Narrat</vt:lpstr>
      <vt:lpstr>11. Stock Purchase Warrants (De</vt:lpstr>
      <vt:lpstr>11. Stock Purchase Warrants (41</vt:lpstr>
      <vt:lpstr>12. Commitments (Details)</vt:lpstr>
      <vt:lpstr>12. Commitment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7:02:50Z</dcterms:created>
  <dcterms:modified xmlns:dcterms="http://purl.org/dc/terms/" xmlns:xsi="http://www.w3.org/2001/XMLSchema-instance" xsi:type="dcterms:W3CDTF">2015-07-09T17:02:50Z</dcterms:modified>
  <dc:title xmlns:dc="http://purl.org/dc/elements/1.1/">Untitled</dc:title>
  <dc:description xmlns:dc="http://purl.org/dc/elements/1.1/"/>
  <dc:subject xmlns:dc="http://purl.org/dc/elements/1.1/"/>
  <cp:keywords/>
  <cp:category/>
</cp:coreProperties>
</file>